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Net" sheetId="10" state="visible" r:id="rId10"/>
    <sheet xmlns:r="http://schemas.openxmlformats.org/officeDocument/2006/relationships" name="Long-Term Debt" sheetId="11" state="visible" r:id="rId11"/>
    <sheet xmlns:r="http://schemas.openxmlformats.org/officeDocument/2006/relationships" name="Financial Instruments" sheetId="12" state="visible" r:id="rId12"/>
    <sheet xmlns:r="http://schemas.openxmlformats.org/officeDocument/2006/relationships" name="Income Taxes" sheetId="13" state="visible" r:id="rId13"/>
    <sheet xmlns:r="http://schemas.openxmlformats.org/officeDocument/2006/relationships" name="Pension and Postretirement Bene"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Revenues and Gross Profit" sheetId="17" state="visible" r:id="rId17"/>
    <sheet xmlns:r="http://schemas.openxmlformats.org/officeDocument/2006/relationships" name="Supplemental Cash Flow Informat" sheetId="18" state="visible" r:id="rId18"/>
    <sheet xmlns:r="http://schemas.openxmlformats.org/officeDocument/2006/relationships" name="Other Operating Expenses and (I"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 Recognition (Tables)" sheetId="22" state="visible" r:id="rId22"/>
    <sheet xmlns:r="http://schemas.openxmlformats.org/officeDocument/2006/relationships" name="Inventories, Net (Tables)" sheetId="23" state="visible" r:id="rId23"/>
    <sheet xmlns:r="http://schemas.openxmlformats.org/officeDocument/2006/relationships" name="Long-Term Debt (Tables)" sheetId="24" state="visible" r:id="rId24"/>
    <sheet xmlns:r="http://schemas.openxmlformats.org/officeDocument/2006/relationships" name="Pension and Postretirement Be_2" sheetId="25" state="visible" r:id="rId25"/>
    <sheet xmlns:r="http://schemas.openxmlformats.org/officeDocument/2006/relationships" name="Business Segments (Tables)" sheetId="26" state="visible" r:id="rId26"/>
    <sheet xmlns:r="http://schemas.openxmlformats.org/officeDocument/2006/relationships" name="Revenues and Gross Profit (Tabl" sheetId="27" state="visible" r:id="rId27"/>
    <sheet xmlns:r="http://schemas.openxmlformats.org/officeDocument/2006/relationships" name="Supplemental Cash Flow Inform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Significant Accounting Polici_9" sheetId="34" state="visible" r:id="rId34"/>
    <sheet xmlns:r="http://schemas.openxmlformats.org/officeDocument/2006/relationships" name="Revenue Recognition - Additiona" sheetId="35" state="visible" r:id="rId35"/>
    <sheet xmlns:r="http://schemas.openxmlformats.org/officeDocument/2006/relationships" name="Revenue Recognition - Additio_2" sheetId="36" state="visible" r:id="rId36"/>
    <sheet xmlns:r="http://schemas.openxmlformats.org/officeDocument/2006/relationships" name="Revenue Recognition - Schedule " sheetId="37" state="visible" r:id="rId37"/>
    <sheet xmlns:r="http://schemas.openxmlformats.org/officeDocument/2006/relationships" name="Revenue Recognition - Summary o" sheetId="38" state="visible" r:id="rId38"/>
    <sheet xmlns:r="http://schemas.openxmlformats.org/officeDocument/2006/relationships" name="Inventories, Net - Schedule of " sheetId="39" state="visible" r:id="rId39"/>
    <sheet xmlns:r="http://schemas.openxmlformats.org/officeDocument/2006/relationships" name="Long-Term Debt - Long-Term Debt" sheetId="40" state="visible" r:id="rId40"/>
    <sheet xmlns:r="http://schemas.openxmlformats.org/officeDocument/2006/relationships" name="Long-Term Debt - Long-Term De_2" sheetId="41" state="visible" r:id="rId41"/>
    <sheet xmlns:r="http://schemas.openxmlformats.org/officeDocument/2006/relationships" name="Long-Term Debt - Additional Inf" sheetId="42" state="visible" r:id="rId42"/>
    <sheet xmlns:r="http://schemas.openxmlformats.org/officeDocument/2006/relationships" name="Financial Instruments - Additio" sheetId="43" state="visible" r:id="rId43"/>
    <sheet xmlns:r="http://schemas.openxmlformats.org/officeDocument/2006/relationships" name="Income Taxes - Additional Infor" sheetId="44" state="visible" r:id="rId44"/>
    <sheet xmlns:r="http://schemas.openxmlformats.org/officeDocument/2006/relationships" name="Pension and Postretirement Be_3" sheetId="45" state="visible" r:id="rId45"/>
    <sheet xmlns:r="http://schemas.openxmlformats.org/officeDocument/2006/relationships" name="Commitments and Contingencies -" sheetId="46" state="visible" r:id="rId46"/>
    <sheet xmlns:r="http://schemas.openxmlformats.org/officeDocument/2006/relationships" name="Business Segments - Additional " sheetId="47" state="visible" r:id="rId47"/>
    <sheet xmlns:r="http://schemas.openxmlformats.org/officeDocument/2006/relationships" name="Business Segments - Financial D" sheetId="48" state="visible" r:id="rId48"/>
    <sheet xmlns:r="http://schemas.openxmlformats.org/officeDocument/2006/relationships" name="Revenues and Gross Profit - Tot" sheetId="49" state="visible" r:id="rId49"/>
    <sheet xmlns:r="http://schemas.openxmlformats.org/officeDocument/2006/relationships" name="Supplemental Cash Flow Inform_3" sheetId="50" state="visible" r:id="rId50"/>
    <sheet xmlns:r="http://schemas.openxmlformats.org/officeDocument/2006/relationships" name="Supplemental Cash Flow Inform_4" sheetId="51" state="visible" r:id="rId51"/>
    <sheet xmlns:r="http://schemas.openxmlformats.org/officeDocument/2006/relationships" name="Supplemental Cash Flow Inform_5" sheetId="52" state="visible" r:id="rId52"/>
    <sheet xmlns:r="http://schemas.openxmlformats.org/officeDocument/2006/relationships" name="Other Operating Expenses and _2" sheetId="53" state="visible" r:id="rId53"/>
  </sheets>
  <definedNames/>
  <calcPr calcId="124519" fullCalcOnLoad="1"/>
</workbook>
</file>

<file path=xl/sharedStrings.xml><?xml version="1.0" encoding="utf-8"?>
<sst xmlns="http://schemas.openxmlformats.org/spreadsheetml/2006/main" uniqueCount="501">
  <si>
    <t>Document and Entity Information - shares</t>
  </si>
  <si>
    <t>3 Months Ended</t>
  </si>
  <si>
    <t>Mar. 31, 2020</t>
  </si>
  <si>
    <t>Apr. 29,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MLM</t>
  </si>
  <si>
    <t>Entity Registrant Name</t>
  </si>
  <si>
    <t>MARTIN MARIETTA MATERIALS, INC.</t>
  </si>
  <si>
    <t>Entity Central Index Key</t>
  </si>
  <si>
    <t>0000916076</t>
  </si>
  <si>
    <t>Current Fiscal Year End Date</t>
  </si>
  <si>
    <t>--12-31</t>
  </si>
  <si>
    <t>Entity Filer Category</t>
  </si>
  <si>
    <t>Large Accelerated Filer</t>
  </si>
  <si>
    <t>Entity Shell Company</t>
  </si>
  <si>
    <t>Entity Small Business</t>
  </si>
  <si>
    <t>Entity Emerging Growth Company</t>
  </si>
  <si>
    <t>Title of 12(b) Security</t>
  </si>
  <si>
    <t>Common Stock (Par Value $0.01)</t>
  </si>
  <si>
    <t>Security Exchange Name</t>
  </si>
  <si>
    <t>NYSE</t>
  </si>
  <si>
    <t>Entity File Number</t>
  </si>
  <si>
    <t>1-12744</t>
  </si>
  <si>
    <t>Entity Current Reporting Status</t>
  </si>
  <si>
    <t>Yes</t>
  </si>
  <si>
    <t>Entity Interactive Data Current</t>
  </si>
  <si>
    <t>Entity Incorporation, State or Country Code</t>
  </si>
  <si>
    <t>NC</t>
  </si>
  <si>
    <t>Entity Tax Identification Number</t>
  </si>
  <si>
    <t>56-1848578</t>
  </si>
  <si>
    <t>Entity Address, Address Line One</t>
  </si>
  <si>
    <t>2710 Wycliff Road</t>
  </si>
  <si>
    <t>Entity Address, City or Town</t>
  </si>
  <si>
    <t>Raleigh</t>
  </si>
  <si>
    <t>Entity Address, State or Province</t>
  </si>
  <si>
    <t>Entity Address, Postal Zip Code</t>
  </si>
  <si>
    <t>27607-3033</t>
  </si>
  <si>
    <t>City Area Code</t>
  </si>
  <si>
    <t>919</t>
  </si>
  <si>
    <t>Local Phone Number</t>
  </si>
  <si>
    <t>781-4550</t>
  </si>
  <si>
    <t>Document Quarterly Report</t>
  </si>
  <si>
    <t>true</t>
  </si>
  <si>
    <t>Document Transition Report</t>
  </si>
  <si>
    <t>Entity Common Stock, Shares Outstanding</t>
  </si>
  <si>
    <t>Consolidated Balance Sheets - USD ($) $ in Millions</t>
  </si>
  <si>
    <t>Dec. 31, 2019</t>
  </si>
  <si>
    <t>Current Assets:</t>
  </si>
  <si>
    <t>Cash and cash equivalents</t>
  </si>
  <si>
    <t>Accounts receivable, net</t>
  </si>
  <si>
    <t>Inventories, net</t>
  </si>
  <si>
    <t>Other current assets</t>
  </si>
  <si>
    <t>Total Current Assets</t>
  </si>
  <si>
    <t>Property, plant and equipment</t>
  </si>
  <si>
    <t>Allowances for depreciation, depletion and amortization</t>
  </si>
  <si>
    <t>Net property, plant and equipment</t>
  </si>
  <si>
    <t>Goodwill</t>
  </si>
  <si>
    <t>Other intangibles, net</t>
  </si>
  <si>
    <t>Operating lease right-of-use assets, net</t>
  </si>
  <si>
    <t>Other noncurrent assets</t>
  </si>
  <si>
    <t>Total Assets</t>
  </si>
  <si>
    <t>Current Liabilities:</t>
  </si>
  <si>
    <t>Accounts payable</t>
  </si>
  <si>
    <t>Accrued salaries, benefits and payroll taxes</t>
  </si>
  <si>
    <t>Accrued insurance and other taxes</t>
  </si>
  <si>
    <t>Current maturities of long-term debt and short-term facilities</t>
  </si>
  <si>
    <t>Operating lease liabilities</t>
  </si>
  <si>
    <t>Other current liabilities</t>
  </si>
  <si>
    <t>Total Current Liabilities</t>
  </si>
  <si>
    <t>Long-term debt</t>
  </si>
  <si>
    <t>Deferred income taxes, net</t>
  </si>
  <si>
    <t>Noncurrent operating lease liabilities</t>
  </si>
  <si>
    <t>Other noncurrent liabilities</t>
  </si>
  <si>
    <t>Total Liabilities</t>
  </si>
  <si>
    <t>Equity:</t>
  </si>
  <si>
    <t>Common stock, par value $0.01 per share</t>
  </si>
  <si>
    <t>Preferred stock, par value $0.01 per share</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Preferred stock, par value</t>
  </si>
  <si>
    <t>Consolidated Statements of Earnings and Comprehensive Earnings (Unaudited) - USD ($) shares in Millions, $ in Millions</t>
  </si>
  <si>
    <t>Mar. 31, 2019</t>
  </si>
  <si>
    <t>Total Revenues</t>
  </si>
  <si>
    <t>Total Cost of Revenues</t>
  </si>
  <si>
    <t>Gross Profit</t>
  </si>
  <si>
    <t>Selling, general &amp; administrative expenses</t>
  </si>
  <si>
    <t>Acquisition-related expenses</t>
  </si>
  <si>
    <t>Other operating expenses and (income), net</t>
  </si>
  <si>
    <t>Earnings from Operations</t>
  </si>
  <si>
    <t>Interest expense</t>
  </si>
  <si>
    <t>Other nonoperating expenses and (income), net</t>
  </si>
  <si>
    <t>Earnings before income tax expense (benefit)</t>
  </si>
  <si>
    <t>Income tax expense (benefit)</t>
  </si>
  <si>
    <t>Consolidated net earnings</t>
  </si>
  <si>
    <t>Net Earnings Attributable to Martin Marietta Materials, Inc.</t>
  </si>
  <si>
    <t>Consolidated Comprehensive Earnings:</t>
  </si>
  <si>
    <t>Earnings attributable to Martin Marietta Materials, Inc.</t>
  </si>
  <si>
    <t>Comprehensive Income (Loss), Net of Tax, Including Portion Attributable to Noncontrolling Interest</t>
  </si>
  <si>
    <t>Net Earnings Attributable to Martin Marietta Materials, Inc. Per Common Share:</t>
  </si>
  <si>
    <t>Basic attributable to common shareholders</t>
  </si>
  <si>
    <t>Diluted attributable to common shareholders</t>
  </si>
  <si>
    <t>Weighted-Average Common Shares Outstanding:</t>
  </si>
  <si>
    <t>Basic</t>
  </si>
  <si>
    <t>Diluted</t>
  </si>
  <si>
    <t>Products and Services</t>
  </si>
  <si>
    <t>Freight</t>
  </si>
  <si>
    <t>Consolidated Statements of Cash Flows (Unaudited) - USD ($) $ in Millions</t>
  </si>
  <si>
    <t>Cash Flows from Operating Activities:</t>
  </si>
  <si>
    <t>Adjustments to reconcile consolidated net earnings to net cash provided by operating activities:</t>
  </si>
  <si>
    <t>Depreciation, depletion and amortization</t>
  </si>
  <si>
    <t>Stock-based compensation expense</t>
  </si>
  <si>
    <t>Gain on divestitures and sales of assets</t>
  </si>
  <si>
    <t>Deferred income taxe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Proceeds from divestitures and sales of assets</t>
  </si>
  <si>
    <t>Investments in life insurance contracts, net</t>
  </si>
  <si>
    <t>Other investing activities, net</t>
  </si>
  <si>
    <t>Net Cash Used for Investing Activities</t>
  </si>
  <si>
    <t>Cash Flows from Financing Activities:</t>
  </si>
  <si>
    <t>Borrowings of debt</t>
  </si>
  <si>
    <t>Repayments of debt</t>
  </si>
  <si>
    <t>Payments on financing leases</t>
  </si>
  <si>
    <t>Debt issuance costs</t>
  </si>
  <si>
    <t>Repurchases of common stock</t>
  </si>
  <si>
    <t>Dividends paid</t>
  </si>
  <si>
    <t>Proceeds from exercise of stock options</t>
  </si>
  <si>
    <t>Shares withheld for employees' income tax obligations</t>
  </si>
  <si>
    <t>Net Cash Provided by Financing Activities</t>
  </si>
  <si>
    <t>Net Increase (Decrease) in Cash and Cash Equivalents</t>
  </si>
  <si>
    <t>Cash and Cash Equivalents, beginning of period</t>
  </si>
  <si>
    <t>Cash and Cash Equivalents, end of period</t>
  </si>
  <si>
    <t>Consolidated Statements of Total Equity (Unaudited) - USD ($) shares in Millions, $ in Millions</t>
  </si>
  <si>
    <t>Total</t>
  </si>
  <si>
    <t>Common Stock</t>
  </si>
  <si>
    <t>Additional Paid-in Capital</t>
  </si>
  <si>
    <t>Accumulated Other Comprehensive Loss</t>
  </si>
  <si>
    <t>Retained Earnings</t>
  </si>
  <si>
    <t>Noncontrolling Interests</t>
  </si>
  <si>
    <t>Beginning Balance at Dec. 31, 2018</t>
  </si>
  <si>
    <t>Beginning Balance (in shares) at Dec. 31, 2018</t>
  </si>
  <si>
    <t>Other comprehensive earnings, net of tax</t>
  </si>
  <si>
    <t>Dividends declared</t>
  </si>
  <si>
    <t>Issuances of common stock for stock award plans</t>
  </si>
  <si>
    <t>Issuances of common stock for stock award plans (in shares)</t>
  </si>
  <si>
    <t>Ending Balance at Mar. 31, 2019</t>
  </si>
  <si>
    <t>Ending Balance (in shares) at Mar. 31, 2019</t>
  </si>
  <si>
    <t>Beginning Balance at Dec. 31, 2019</t>
  </si>
  <si>
    <t>Beginning Balance (in shares) at Dec. 31, 2019</t>
  </si>
  <si>
    <t>Repurchases of common stock, Shares</t>
  </si>
  <si>
    <t>Ending Balance at Mar. 31, 2020</t>
  </si>
  <si>
    <t>Ending Balance (in shares) at Mar. 31, 2020</t>
  </si>
  <si>
    <t>Consolidated Statements of Total Equity (Parenthetical) (Unaudited) - $ / shares</t>
  </si>
  <si>
    <t>Statement Of Stockholders Equity [Abstract]</t>
  </si>
  <si>
    <t>Significant Accounting Policies</t>
  </si>
  <si>
    <t>Accounting Policies [Abstract]</t>
  </si>
  <si>
    <t>1.
Significant Accounting Policies Organization Martin Marietta Materials, Inc. (the Company or Martin Marietta) is a natural resource-based building materials company. The Company supplies aggregates (crushed stone, sand and gravel) through its network of approximately 300 quarries, mines and distribution yards in 27 states, Canada and the Bahamas. In the southwestern and western United States, Martin Marietta also provides cement and downstream products, namely, ready mixed concrete, asphalt and paving services, in vertically-integrated structured markets where the Company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Effective January 1, 2020, the Company moved the management of its one quarry in the state of Washington from the Mid-America Group to the West Group, resulting in an immaterial change to its reportable segments.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Pennsylvania,
Alabama, Florida, Georgia, southwestern South Carolina, Tennessee, Nova Scotia and The Bahamas
Arkansas, Colorado, southern Kansas, Louisiana, western Nebraska, Nevada, Oklahoma, Texas, Utah, Wyoming
Product Lines
Aggregates
Aggregates
Aggregates, Cement, Ready Mixed Concrete, Asphalt and Paving The Company has a Magnesia Specialties business with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19.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20 are not indicative of the results expected for other interim periods or the full year. The consolidated balance sheet at December 31, 2019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19 . The preparation of the Company’s consolidated financial statements requires management to make certain estimates and assumptions about future events. As future events and their effects, including the impact of the coronavirus (COVID-19) pandemic and the related societal response, cannot be fully determined with precision, actual results could differ significantly from estimates. Changes in estimates are reflected in the consolidated financial statements in the period in which the change in estimate occurs. New Accounting Pronouncement Credit Losses Effective January 1, 2020, the Company adopted Accounting Standards Update (ASU) 2016-13, Financial Instruments – Credit Losses The Company records an allowance for credit losses, which includes a provision for probable losses based on historical write-offs and a specific reserve for accounts deemed at risk. The allowance is the Company’s estimate for receivables as of the balance sheet date that ultimately will not be collected. Any changes in the allowance are reflected in earnings in the period in which the change occurs. The Company writes-off accounts receivable when it becomes probable, based upon customer facts and circumstances, that such amounts will not be collected. 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and foreign currency translation adjustments; and are presented in the Company’s consolidated statements of earnings and comprehensive earnings. Comprehensive earnings attributable to Martin Marietta is as follows:
Three Months Ended
March 31,
2020
2019
(Dollars in Millions)
Net earnings attributable to Martin Marietta Materials, Inc.
$
25.9
$
42.9
Other comprehensive earnings, net of tax
0.4
3.2
Comprehensive earnings attributable to Martin Marietta Materials, Inc.
$
26.3
$
46.1
Changes in accumulated other comprehensive loss, net of tax, are as follows:
(Dollars in Millions)
Pension and Postretirement Benefit Plans
Foreign Currency
Accumulated Other Comprehensive Loss
Three Months Ended March 31, 2020
Balance at beginning of period
$
(144.9
)
$
(0.9
)
$
(145.8
)
Other comprehensive loss before reclassifications, net of tax
—
(2.1
)
(2.1
)
Amounts reclassified from accumulated other comprehensive loss, net of tax
2.5
—
2.5
Other comprehensive earnings (loss), net of tax
2.5
(2.1
)
0.4
Balance at end of period
$
(142.4
)
$
(3.0
)
$
(145.4
)
Three Months Ended March 31, 2019
Balance at beginning of period
$
(141.5
)
$
(2.1
)
$
(143.6
)
Other comprehensive earnings before reclassifications, net of tax
—
0.5
0.5
Amounts reclassified from accumulated other comprehensive loss, net of tax
2.7
—
2.7
Other comprehensive earnings, net of tax
2.7
0.5
3.2
Balance at end of period
$
(138.8
)
$
(1.6
)
$
(140.4
)
Changes in net noncurrent deferred tax assets recorded in accumulated other comprehensive loss are as follows:
(Dollars in Millions)
Pension and Postretirement Benefit Plans
Three Months Ended March 31, 2020
Balance at beginning of period
$
85.2
Tax effect of other comprehensive earnings
(0.8
)
Balance at end of period
$
84.4
Three Months Ended March 31, 2019
Balance at beginning of period
$
84.2
Tax effect of other comprehensive earnings
(0.9
)
Balance at end of period
$
83.3
Reclassifications out of accumulated other comprehensive loss are as follows:
Three Months Ended
Affected line items in the consolidated
March 31,
statements of earnings and
2020
2019
comprehensive earnings
(Dollars in Millions)
Pension and postretirement benefit plans
Amortization of:
Prior service credit
$
—
$
(0.2
)
Actuarial loss
3.3
3.8
3.3
3.6
Other nonoperating expenses and (income), net
Tax benefit
(0.8
)
(0.9
)
Income tax expense (benefit)
$
2.5
$
2.7
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months ended March 31, 2020 and 2019, the diluted per-share computations reflect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March 31,
2020
2019
(In Millions)
Net earnings attributable to Martin Marietta Materials, Inc.
$
25.9
$
42.9
Less: Distributed and undistributed earnings attributable to unvested awards
—
0.1
Basic and diluted net earnings available to common shareholders attributable to Martin Marietta Materials, Inc.
$
25.9
$
42.8
Basic weighted-average common shares outstanding
62.3
62.6
Effect of dilutive employee and director awards
0.2
0.2
Diluted weighted-average common shares outstanding
62.5
62.8</t>
  </si>
  <si>
    <t>Revenue Recognition</t>
  </si>
  <si>
    <t>Revenue From Contract With Customer [Abstract]</t>
  </si>
  <si>
    <t>2.
Revenue Recognition Total revenues include sales of products and services to customers, net of any discounts or allowances, and freight revenues. Product revenues are recognized when control of the promised good is transferred to the customer, typically when finished products are shipped. Intersegment and interproduct revenues are eliminated in consolidation. Service revenues are derived from the paving business and recognized using the percentage-of-completion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21 months. For product revenues and freight revenues, customer payment terms are generally 30 days from invoice date. Customer payments for the paving operations are based on a contractual billing schedule and are due 30 days from invoice date. Future revenues from unsatisfied performance obligations at March 31, 2020 and 2019 were $212.7 million and $149.4 million, respectively, where the remaining periods to complete these obligations ranged from one month to 21 months Revenue by Category. The following table presents the Company’s total revenues by category for each reportable segment. Prior-year segment information has been reclassified to conform to the reporting structure change described in Note 1.
Three Months Ended
March 31, 2020
Products and Services
Freight
Total
(Dollars in Millions)
Mid-America Group
$
241.0
$
19.8
$
260.8
Southeast Group
116.9
4.2
121.1
West Group
473.2
37.4
510.6
Total Building Materials Business
831.1
61.4
892.5
Magnesia Specialties
59.9
5.8
65.7
Total
$
891.0
$
67.2
$
958.2
Three Months Ended
March 31, 2019
Products and Services
Freight
Total
(Dollars in Millions)
Mid-America Group
$
229.6
$
18.5
$
248.1
Southeast Group
115.3
3.9
119.2
West Group
464.2
33.4
497.6
Total Building Materials Business
809.1
55.8
864.9
Magnesia Specialties
69.2
4.9
74.1
Total
$
878.3
$
60.7
$
939.0
Service revenues, which include paving operations located in Colorado, were $14.5 million and $9.9 million for the three months ended March 31, 2020 and 2019,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ollars in Millions)
March 31, 2020
December 31, 2019
Costs in excess of billings
$
3.8
$
2.8
Billings in excess of costs
$
5.4
$
7.8
Revenues recognized from the beginning balance of contract liabilities for the three months ended March 31, 2020 and 2019 were $4.4 million and $3.8 million, respectively. Retainage, which primarily relates to the paving services, represents amounts that have been billed to customers but payment withheld until final acceptance by the customer of the performance obligation. Included in other current assets on the Company’s consolidated balance sheets, retainage was $8.5 million and $10.2 million at March 31, 2020 and December 31, 2019, respectively. Warranties. The Company’s construction contracts generally contain warranty provisions typically for a period of nine months to one year after project completion and cover materials, design or workmanship defects. Historically, the Company has not experienced material costs for warranties. The ready mixed concrete product line carries longer warranty periods, for which the Company has accrued an estimate of warranty cost based on experience with the type of work and any known risks relative to the project. In total, warranty costs were not material to the Company’s consolidated results of operations for the three months ended March 31, 2020 and 2019. Policy Election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si>
  <si>
    <t>Inventories, Net</t>
  </si>
  <si>
    <t>Inventory Disclosure [Abstract]</t>
  </si>
  <si>
    <t>3 .
Inventories, Net
March 31,
December 31,
2020
2019
(Dollars in Millions)
Finished products
$
657.1
$
643.6
Products in process
40.2
41.9
Raw materials
36.7
32.4
Supplies and expendable parts
140.5
141.5
874.5
859.4
Less: Allowances
(174.0
)
(168.6
)
Total
$
700.5
$
690.8</t>
  </si>
  <si>
    <t>Long-Term Debt</t>
  </si>
  <si>
    <t>Debt Disclosure [Abstract]</t>
  </si>
  <si>
    <t>4 .
Long-Term Debt
March 31,
December 31,
2020
2019
(Dollars in Millions)
4.25% Senior Notes, due 2024
$
397.2
$
397.0
7% Debentures, due 2025
124.4
124.4
3.450% Senior Notes, due 2027
297.3
297.3
3.500% Senior Notes, due 2027
495.4
495.3
2.500% Senior Notes, due 2030
489.5
—
6.25% Senior Notes, due 2037
228.2
228.1
4.250% Senior Notes, due 2047
591.7
591.7
Floating Rate Senior Notes, due 2020, interest rate of 2.33% and 2.55% at March 31, 2020 and December 31, 2019, respectively
299.9
299.7
Trade Receivable Facility, interest rate of 2.31% and 2.42% at March 31, 2020 and December 31, 2019, respectively
340.0
340.0
Other notes
0.2
0.1
Total debt
3,263.8
2,773.6
Less: Current maturities of long-term debt and short-term facilities
(639.9
)
(340.0
)
Long-term debt
$
2,623.9
$
2,433.6
On March 5, 2020, the Company issued $500 million aggregate principal amount of 2.500% Senior Notes due 2030 (the 2.500% Senior Notes). The 2.500% Senior Notes are carried net of original issue discount, which is being amortized by the effective interest method over the life of the issue. The 2.500% Senior Notes are redeemable prior to December 15, 2029 at their make-whole redemption price at a discount rate of the U.S. Treasury Rate plus 30 basis points, or on or after December 15, 2029 at a redemption price equal to 100% of the principal amount plus accrued and unpaid interest to the date of redemption. The Company intends to use the net proceeds for general corporate purposes, including the repayment at maturity of $300 million of existing Floating Rate Notes due May 2020, which was classified as current long-term debt on the consolidated balance sheet at March 31, 2020. At December 31, 2019, the Floating Rate Senior Notes due May 2020 were classified as noncurrent long-term debt on the consolidated balance sheet as the Company had the intent and ability to refinance the notes on a long-term basis. T he , through a wholly-owned special-purpose subsidiary, has a $400 million trade receivable securitization facility (the Trade Receivable Facility) which matures on September 23, 2020 The Trade Receivable Facility, with Truist Bank, Regions Bank, PNC Bank, N.A., The Bank of Tokyo-Mitsubishi UFJ, LTD. (New York Branch), and certain other lenders that may become a party to the facility from time to time, is backed by eligible trade receivables, as defined, and is limited to the lesser of the facility limit or the borrowing base, as defined. These receivables are originated by the and then sold to the wholly-owned special-purpose subsidiary by the . The con tinues to be responsible for the servicing and administration of the receivables purchased by the wholly-owned special-purpose . Borrowings under the Trade Receivable Facility bear interest at a rate equal to one-month London Interbank Offered Rate, or LIBOR, plus 0.725%, subject to change in the event that this rate no longer reflects the lender’s cost of lending . The The Company has a $700 million five-year The Revolving Facility expires on December 5, 2024, with any outstanding principal amounts, together with interest accrued thereon, due in full on that date. Available borrowings under the Revolving Facility are reduced by any outstanding letters of credit issued by the Company under the Revolving Facility. The Company had $2.3 million of outstanding letters of credit issued under the Revolving Facility at March 31, 2020 and December 31, 2019.</t>
  </si>
  <si>
    <t>Financial Instruments</t>
  </si>
  <si>
    <t>Financial Instruments Disclosure [Abstract]</t>
  </si>
  <si>
    <t xml:space="preserve">5 .
Financial Instruments The Company’s financial instruments include cash equivalents, accounts receivable, notes receivable, accounts payable, publicly-registered long-term notes, debentures and other long-term debt. Cash equivalents are placed primarily in money market funds, money market demand deposit accounts and Eurodollar time deposits. The Company’s cash equivalents have original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No single customer accounted for 10% or more of consolidated total revenues. The estimated fair values of accounts receivable approximate their carrying amounts due to the short-term nature of the receivables. Notes receivable are not publicly traded. Management estimates that the fair value of notes receivable approximates the carrying amount due to the short-term nature of the receivables. Accounts payable represent amounts owed to suppliers and vendors. The estimated fair value of accounts payable approximates the carrying amount due to the short-term nature of the payables. The carrying values and fair values of the Company’s long-term debt were $3.26 billion and $3.23 billion, respectively, at March 31, 2020 and $2.77 billion and $2.94 billion, respectively, at December 31, 2019. The estimated fair value of the publicly-registered long-term notes was estimated based on Level 2 of the fair value hierarchy using quoted market prices. The estimated fair value of other borrowings approximate their carrying amounts as the interest rates reset periodically. </t>
  </si>
  <si>
    <t>Income Taxes</t>
  </si>
  <si>
    <t>Income Tax Disclosure [Abstract]</t>
  </si>
  <si>
    <t xml:space="preserve">6 .
Income Taxes The effective income tax rate reflects the effect of federal and state income taxes on earnings and the impact of differences in book and tax accounting arising from the permanent tax benefits associated with the statutory depletion deduction for mineral reserves. For the three months ended March 31, 2020, the low effective income tax rate of 0.6% was primarily attributable to a $6.9 million discrete benefit from financing third-party railroad maintenance. In exchange, the Company received a federal income tax credit and deduction. For the three months ended March 31, 2019, the effective income tax rate included a $13.2 million discrete benefit from a change in the tax status of a subsidiary from a partnership to a corporation, contributing to an overall income tax benefit of $5.0 million. The Company records interest accrued in relation to unrecognized tax benefits as income tax expense. Penalties, if incurred, are recorded as operating expenses in the consolidated statements of earnings and comprehensive earnings. </t>
  </si>
  <si>
    <t>Pension and Postretirement Benefits</t>
  </si>
  <si>
    <t>Compensation And Retirement Disclosure [Abstract]</t>
  </si>
  <si>
    <t>7 .
Pension and Postretirement Benefits The estimated components of the recorded net periodic benefit cost (credit) for pension and postretirement benefits are as follows:
Pension
Postretirement Benefits
Three Months Ended March 31,
2020
2019
2020
2019
(Dollars in Millions)
Service cost
$
9.7
$
7.9
$
—
$
—
Interest cost
9.2
9.4
0.1
0.1
Expected return on assets
(14.6
)
(12.0
)
—
—
Amortization of:
Prior service cost (credit)
0.2
—
(0.2
)
(0.2
)
Actuarial loss (gain)
3.3
3.9
—
(0.1
)
Net periodic benefit cost (credit)
$
7.8
$
9.2
$
(0.1
)
$
(0.2
) The service cost component of net periodic benefit cost (credit) is included in cost of revenues – products and services and selling, general and administrative expenses. All other components are included in other nonoperating expenses and (income), net, in the consolidated statements of earnings and comprehensive earnings.</t>
  </si>
  <si>
    <t>Commitments and Contingencies</t>
  </si>
  <si>
    <t>Commitments And Contingencies Disclosure [Abstract]</t>
  </si>
  <si>
    <t>8 .
Commitments and Contingencies Legal and Administrative Proceedings The Company is engaged in certain legal and administrative proceedings incidental to its normal business activities, including matters relating to the protection of the environment. The Company considers various factors in assessing the probable outcome of each matter, including but not limited to the nature of existing legal proceedings and claims, the asserted or possible damages, which court the case is in and whether it is a jury trial, the progress of the case, existing law and precedent, the opinions or views of legal counsel and other advisers, the Company’s experience in similar cases and the experience of other companies, the facts available to the Company at the time of assessment, and how the Company intends to respond to the proceeding or claim. The Company’s assessment of these factors may change over time as proceedings or claims progress. The Company believes the probability is remote that the outcome of any currently pending legal or administrative proceeding will result in a material loss to the Company as a whole, based on currently available facts. Borrowing Arrangements with Affiliate The Company is a co-borrower with an unconsolidated affiliate for a $12.5 million revolving line of credit agreement with Truist Bank, of which $11.2 million was outstanding as of March 31, 2020 and has a maturity date of March 2022.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6.0 million interest-only loan, due December 31, 2022, outstanding from this unconsolidated affiliate as of March 31, 2020 and December 31, 2019. The interest rate is one-month LIBOR plus a current spread of 1.75%. Letters of Credit In the normal course of business, the Company provides certain third parties with standby letter of credit agreements guaranteeing its payment for certain insurance claims, contract performance and permit requirements. At March 31, 2020, the Company was contingently liable for $32.9 million in letters of credit, of which $2.3 million were issued under the Company’s Revolving Facility.</t>
  </si>
  <si>
    <t>Business Segments</t>
  </si>
  <si>
    <t>Segment Reporting [Abstract]</t>
  </si>
  <si>
    <t>9 .
Business Segments The Building Materials business contains three reportable business segments: Mid-America Group, Southeast Group and West Group. The Company also has a Magnesia Specialties segment. The Company’s evaluation of performance and allocation of resources are based primarily on earnings from operations. Consolidated earnings from operations include total revenues less cost of revenues; selling, general and administrative expenses; acquisition-related expenses, net; other operating income and expenses, net; and exclude interest expense; other nonoperating income and expenses, net; and taxes on income. Corporate loss from operations primarily includes depreciation on capitalized interest; unallocated expenses for corporate administrative functions; acquisition-related expenses, net; and other nonrecurring income and expenses excluded from the Company’s evaluation of business segment performance and resource allocation. All debt and related interest expense are held at Corporate. The following table displays selected financial data for the Company’s reportable business segments. Total revenues, as presented on the consolidated statements of earnings and comprehensive earnings, exclude intersegment revenues which represent sales from one segment to another segment, which are eliminated. Prior-year segment information has been reclassified to conform to the reporting structure change described in Note 1.
Three Months Ended
March 31,
2020
2019
(Dollars in Millions)
Total revenues
Mid-America Group
$
260.8
$
248.1
Southeast Group
121.1
119.2
West Group
510.6
497.6
Total Building Materials Business
892.5
864.9
Magnesia Specialties
65.7
74.1
Total
$
958.2
$
939.0
Products and services revenues:
Mid-America Group
$
241.0
$
229.6
Southeast Group
116.9
115.3
West Group
473.2
464.2
Total Building Materials Business
831.1
809.1
Magnesia Specialties
59.9
69.2
Total
$
891.0
$
878.3
Earnings (Loss) from operations
Mid-America Group
$
20.8
$
30.6
Southeast Group
14.0
21.1
West Group
22.7
20.3
Total Building Materials Business
57.5
72.0
Magnesia Specialties
21.7
22.6
Corporate
(21.4
)
(25.4
)
Total
$
57.8
$
69.2</t>
  </si>
  <si>
    <t>Revenues and Gross Profit</t>
  </si>
  <si>
    <t>Revenues And Gross Profit [Abstract]</t>
  </si>
  <si>
    <t>1 0 .
Revenues and Gross Profit The Building Materials business includes the aggregates, cement, ready mixed concrete and asphalt and paving product lines. All cement, ready mixed concrete and asphalt and paving product lines reside in the West Group. The following table, which is reconciled to consolidated amounts, provides total revenues and gross profit by product line. The Company’s two cold mix asphalt plants have been reclassified from the asphalt and paving product line to the aggregates product line. These operations did not represent a material amount of product revenues and gross profit. Prior-year information has been reclassified to conform to the presentation of the Company’s current reportable product lines.
Three Months Ended
March 31,
2020
2019
(Dollars in Millions)
Total revenues:
Building Materials Business:
Products and services:
Aggregates
$
570.3
$
544.9
Cement
106.6
99.0
Ready mixed concrete
189.7
211.2
Asphalt and paving services
18.1
12.4
Less: interproduct revenues
(53.6
)
(58.4
)
Products and services
831.1
809.1
Freight
61.4
55.8
Total Building Materials Business
892.5
864.9
Magnesia Specialties:
Products and services
59.9
69.2
Freight
5.8
4.9
Total Magnesia Specialties
65.7
74.1
Total
$
958.2
$
939.0
Gross profit (loss)
Building Materials Business:
Products and services:
Aggregates
$
93.4
$
98.0
Cement
27.3
13.8
Ready mixed concrete
5.9
14.5
Asphalt and paving services
(8.1
)
(8.3
)
Products and services
118.5
118.0
Freight
(0.3
)
(0.2
)
Total Building Materials Business
118.2
117.8
Magnesia Specialties:
Products and services
26.1
26.5
Freight
(0.9
)
(1.0
)
Total Magnesia Specialties
25.2
25.5
Corporate
(1.0
)
(0.4
)
Total
$
142.4
$
142.9</t>
  </si>
  <si>
    <t>Supplemental Cash Flow Information</t>
  </si>
  <si>
    <t>Supplemental Cash Flow Elements [Abstract]</t>
  </si>
  <si>
    <t>1 1 .
Supplemental Cash Flow Information Noncash investing and financing activities are as follows:
March 31,
2020
2019
(Dollars in Millions)
Noncash investing and financing activities:
Accrued liabilities for purchases of property, plant and equipment
$
21.4
$
20.6
Accrued proceeds from company-owned life insurance benefits
$
0.8
$
—
Acquisition of assets through swap
$
—
$
1.1
Receivable issued in connection with sale of property, plant and equipment
$
—
$
1.3
Right-of-use assets obtained in exchange for new operating lease liabilities
$
12.7
$
16.9
Right-of-use assets obtained in exchange for new finance lease liabilities
$
—
$
0.2
Supplemental disclosures of cash flow information are as follows:
March 31,
2020
2019
(Dollars in Millions)
Cash paid for interest
$
11.9
$
17.8
Cash paid for income taxes
$
1.4
$
3.9
During the quarter ended March 31, 2020, the Company repaid $7.2 million of loans related to its company-owned life insurance policies. The repayment is included in the ‘Investments in life insurance contracts, net’ in the investing activities of the consolidated statement of cash flows.</t>
  </si>
  <si>
    <t>Other Operating Expenses and (Income), Net</t>
  </si>
  <si>
    <t>Other Income And Expenses [Abstract]</t>
  </si>
  <si>
    <t xml:space="preserve">1 2 .
Other Operating Expenses and (Income), Net Other operating expenses and (income), net, for the quarter ended March 31, 2020, reflects higher bad debt expense and lower gains on sales of assets compared with the prior-year period. Additionally, other operating expenses and (income), net, for the three months ended March 31, 2019, reflects the reversal of $4.2 million of accruals for unclaimed property contingencies. </t>
  </si>
  <si>
    <t>Significant Accounting Policies (Policies)</t>
  </si>
  <si>
    <t>Organization</t>
  </si>
  <si>
    <t xml:space="preserve">Organization Martin Marietta Materials, Inc. (the Company or Martin Marietta) is a natural resource-based building materials company. The Company supplies aggregates (crushed stone, sand and gravel) through its network of approximately 300 quarries, mines and distribution yards in 27 states, Canada and the Bahamas. In the southwestern and western United States, Martin Marietta also provides cement and downstream products, namely, ready mixed concrete, asphalt and paving services, in vertically-integrated structured markets where the Company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Effective January 1, 2020, the Company moved the management of its one quarry in the state of Washington from the Mid-America Group to the West Group, resulting in an immaterial change to its reportable segments.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Pennsylvania,
Alabama, Florida, Georgia, southwestern South Carolina, Tennessee, Nova Scotia and The Bahamas
Arkansas, Colorado, southern Kansas, Louisiana, western Nebraska, Nevada, Oklahoma, Texas, Utah, Wyoming
Product Lines
Aggregates
Aggregates
Aggregates, Cement, Ready Mixed Concrete, Asphalt and Paving The Company has a Magnesia Specialties business with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t>
  </si>
  <si>
    <t>Basis of Presentation</t>
  </si>
  <si>
    <t>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Annual Report on Form 10-K for the year ended December 31, 2019.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20 are not indicative of the results expected for other interim periods or the full year. The consolidated balance sheet at December 31, 2019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19 . The preparation of the Company’s consolidated financial statements requires management to make certain estimates and assumptions about future events. As future events and their effects, including the impact of the coronavirus (COVID-19) pandemic and the related societal response, cannot be fully determined with precision, actual results could differ significantly from estimates. Changes in estimates are reflected in the consolidated financial statements in the period in which the change in estimate occurs.</t>
  </si>
  <si>
    <t>New Accounting Pronouncement</t>
  </si>
  <si>
    <t>New Accounting Pronouncement Credit Losses Effective January 1, 2020, the Company adopted Accounting Standards Update (ASU) 2016-13, Financial Instruments – Credit Losses The Company records an allowance for credit losses, which includes a provision for probable losses based on historical write-offs and a specific reserve for accounts deemed at risk. The allowance is the Company’s estimate for receivables as of the balance sheet date that ultimately will not be collected. Any changes in the allowance are reflected in earnings in the period in which the change occurs. The Company writes-off accounts receivable when it becomes probable, based upon customer facts and circumstances, that such amounts will not be collected.</t>
  </si>
  <si>
    <t>Consolidated Comprehensive Earnings/Loss and Accumulated Other Comprehensive Loss</t>
  </si>
  <si>
    <t>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and foreign currency translation adjustments; and are presented in the Company’s consolidated statements of earnings and comprehensive earnings. Comprehensive earnings attributable to Martin Marietta is as follows:
Three Months Ended
March 31,
2020
2019
(Dollars in Millions)
Net earnings attributable to Martin Marietta Materials, Inc.
$
25.9
$
42.9
Other comprehensive earnings, net of tax
0.4
3.2
Comprehensive earnings attributable to Martin Marietta Materials, Inc.
$
26.3
$
46.1
Changes in accumulated other comprehensive loss, net of tax, are as follows:
(Dollars in Millions)
Pension and Postretirement Benefit Plans
Foreign Currency
Accumulated Other Comprehensive Loss
Three Months Ended March 31, 2020
Balance at beginning of period
$
(144.9
)
$
(0.9
)
$
(145.8
)
Other comprehensive loss before reclassifications, net of tax
—
(2.1
)
(2.1
)
Amounts reclassified from accumulated other comprehensive loss, net of tax
2.5
—
2.5
Other comprehensive earnings (loss), net of tax
2.5
(2.1
)
0.4
Balance at end of period
$
(142.4
)
$
(3.0
)
$
(145.4
)
Three Months Ended March 31, 2019
Balance at beginning of period
$
(141.5
)
$
(2.1
)
$
(143.6
)
Other comprehensive earnings before reclassifications, net of tax
—
0.5
0.5
Amounts reclassified from accumulated other comprehensive loss, net of tax
2.7
—
2.7
Other comprehensive earnings, net of tax
2.7
0.5
3.2
Balance at end of period
$
(138.8
)
$
(1.6
)
$
(140.4
)
Changes in net noncurrent deferred tax assets recorded in accumulated other comprehensive loss are as follows:
(Dollars in Millions)
Pension and Postretirement Benefit Plans
Three Months Ended March 31, 2020
Balance at beginning of period
$
85.2
Tax effect of other comprehensive earnings
(0.8
)
Balance at end of period
$
84.4
Three Months Ended March 31, 2019
Balance at beginning of period
$
84.2
Tax effect of other comprehensive earnings
(0.9
)
Balance at end of period
$
83.3
Reclassifications out of accumulated other comprehensive loss are as follows:
Three Months Ended
Affected line items in the consolidated
March 31,
statements of earnings and
2020
2019
comprehensive earnings
(Dollars in Millions)
Pension and postretirement benefit plans
Amortization of:
Prior service credit
$
—
$
(0.2
)
Actuarial loss
3.3
3.8
3.3
3.6
Other nonoperating expenses and (income), net
Tax benefit
(0.8
)
(0.9
)
Income tax expense (benefit)
$
2.5
$
2.7</t>
  </si>
  <si>
    <t>Earnings per Common Share</t>
  </si>
  <si>
    <t>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months ended March 31, 2020 and 2019, the diluted per-share computations reflect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March 31,
2020
2019
(In Millions)
Net earnings attributable to Martin Marietta Materials, Inc.
$
25.9
$
42.9
Less: Distributed and undistributed earnings attributable to unvested awards
—
0.1
Basic and diluted net earnings available to common shareholders attributable to Martin Marietta Materials, Inc.
$
25.9
$
42.8
Basic weighted-average common shares outstanding
62.3
62.6
Effect of dilutive employee and director awards
0.2
0.2
Diluted weighted-average common shares outstanding
62.5
62.8</t>
  </si>
  <si>
    <t>Policy Elections</t>
  </si>
  <si>
    <t>Policy Elections. When the Company arranges third-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si>
  <si>
    <t>Significant Accounting Policies (Tables)</t>
  </si>
  <si>
    <t>Significant Accounting Policies [Line Items]</t>
  </si>
  <si>
    <t>Changes in Accumulated Other Comprehensive Loss Net of Tax</t>
  </si>
  <si>
    <t>Changes in accumulated other comprehensive loss, net of tax, are as follows:
(Dollars in Millions)
Pension and Postretirement Benefit Plans
Foreign Currency
Accumulated Other Comprehensive Loss
Three Months Ended March 31, 2020
Balance at beginning of period
$
(144.9
)
$
(0.9
)
$
(145.8
)
Other comprehensive loss before reclassifications, net of tax
—
(2.1
)
(2.1
)
Amounts reclassified from accumulated other comprehensive loss, net of tax
2.5
—
2.5
Other comprehensive earnings (loss), net of tax
2.5
(2.1
)
0.4
Balance at end of period
$
(142.4
)
$
(3.0
)
$
(145.4
)
Three Months Ended March 31, 2019
Balance at beginning of period
$
(141.5
)
$
(2.1
)
$
(143.6
)
Other comprehensive earnings before reclassifications, net of tax
—
0.5
0.5
Amounts reclassified from accumulated other comprehensive loss, net of tax
2.7
—
2.7
Other comprehensive earnings, net of tax
2.7
0.5
3.2
Balance at end of period
$
(138.8
)
$
(1.6
)
$
(140.4
)</t>
  </si>
  <si>
    <t>Noncurrent Deferred Tax Assets Recorded In Accumulated Other Comprehensive Loss</t>
  </si>
  <si>
    <t>Changes in net noncurrent deferred tax assets recorded in accumulated other comprehensive loss are as follows:
(Dollars in Millions)
Pension and Postretirement Benefit Plans
Three Months Ended March 31, 2020
Balance at beginning of period
$
85.2
Tax effect of other comprehensive earnings
(0.8
)
Balance at end of period
$
84.4
Three Months Ended March 31, 2019
Balance at beginning of period
$
84.2
Tax effect of other comprehensive earnings
(0.9
)
Balance at end of period
$
83.3</t>
  </si>
  <si>
    <t>Reclassification Out of Accumulated Other Comprehensive Loss</t>
  </si>
  <si>
    <t>Reclassifications out of accumulated other comprehensive loss are as follows:
Three Months Ended
Affected line items in the consolidated
March 31,
statements of earnings and
2020
2019
comprehensive earnings
(Dollars in Millions)
Pension and postretirement benefit plans
Amortization of:
Prior service credit
$
—
$
(0.2
)
Actuarial loss
3.3
3.8
3.3
3.6
Other nonoperating expenses and (income), net
Tax benefit
(0.8
)
(0.9
)
Income tax expense (benefit)
$
2.5
$
2.7</t>
  </si>
  <si>
    <t>Basic and Diluted Earnings Per Common Share</t>
  </si>
  <si>
    <t>The following table reconciles the numerator and denominator for basic and diluted earnings per common share:
Three Months Ended
March 31,
2020
2019
(In Millions)
Net earnings attributable to Martin Marietta Materials, Inc.
$
25.9
$
42.9
Less: Distributed and undistributed earnings attributable to unvested awards
—
0.1
Basic and diluted net earnings available to common shareholders attributable to Martin Marietta Materials, Inc.
$
25.9
$
42.8
Basic weighted-average common shares outstanding
62.3
62.6
Effect of dilutive employee and director awards
0.2
0.2
Diluted weighted-average common shares outstanding
62.5
62.8</t>
  </si>
  <si>
    <t>Parent</t>
  </si>
  <si>
    <t>Comprehensive Earnings</t>
  </si>
  <si>
    <t>Comprehensive earnings attributable to Martin Marietta is as follows:
Three Months Ended
March 31,
2020
2019
(Dollars in Millions)
Net earnings attributable to Martin Marietta Materials, Inc.
$
25.9
$
42.9
Other comprehensive earnings, net of tax
0.4
3.2
Comprehensive earnings attributable to Martin Marietta Materials, Inc.
$
26.3
$
46.1</t>
  </si>
  <si>
    <t>Revenue Recognition (Tables)</t>
  </si>
  <si>
    <t>Schedule of Company's Total Revenues by Category for each Reportable Segment</t>
  </si>
  <si>
    <t>The following table presents the Company’s total revenues by category for each reportable segment. Prior-year segment information has been reclassified to conform to the reporting structure change described in Note 1.
Three Months Ended
March 31, 2020
Products and Services
Freight
Total
(Dollars in Millions)
Mid-America Group
$
241.0
$
19.8
$
260.8
Southeast Group
116.9
4.2
121.1
West Group
473.2
37.4
510.6
Total Building Materials Business
831.1
61.4
892.5
Magnesia Specialties
59.9
5.8
65.7
Total
$
891.0
$
67.2
$
958.2
Three Months Ended
March 31, 2019
Products and Services
Freight
Total
(Dollars in Millions)
Mid-America Group
$
229.6
$
18.5
$
248.1
Southeast Group
115.3
3.9
119.2
West Group
464.2
33.4
497.6
Total Building Materials Business
809.1
55.8
864.9
Magnesia Specialties
69.2
4.9
74.1
Total
$
878.3
$
60.7
$
939.0</t>
  </si>
  <si>
    <t>Summary of Information About the Company's Contract Balances</t>
  </si>
  <si>
    <t>The following table presents information about the Company’s contract balances:
(Dollars in Millions)
March 31, 2020
December 31, 2019
Costs in excess of billings
$
3.8
$
2.8
Billings in excess of costs
$
5.4
$
7.8</t>
  </si>
  <si>
    <t>Inventories, Net (Tables)</t>
  </si>
  <si>
    <t>Schedule of Inventories Net</t>
  </si>
  <si>
    <t>March 31,
December 31,
2020
2019
(Dollars in Millions)
Finished products
$
657.1
$
643.6
Products in process
40.2
41.9
Raw materials
36.7
32.4
Supplies and expendable parts
140.5
141.5
874.5
859.4
Less: Allowances
(174.0
)
(168.6
)
Total
$
700.5
$
690.8</t>
  </si>
  <si>
    <t>Long-Term Debt (Tables)</t>
  </si>
  <si>
    <t>March 31,
December 31,
2020
2019
(Dollars in Millions)
4.25% Senior Notes, due 2024
$
397.2
$
397.0
7% Debentures, due 2025
124.4
124.4
3.450% Senior Notes, due 2027
297.3
297.3
3.500% Senior Notes, due 2027
495.4
495.3
2.500% Senior Notes, due 2030
489.5
—
6.25% Senior Notes, due 2037
228.2
228.1
4.250% Senior Notes, due 2047
591.7
591.7
Floating Rate Senior Notes, due 2020, interest rate of 2.33% and 2.55% at March 31, 2020 and December 31, 2019, respectively
299.9
299.7
Trade Receivable Facility, interest rate of 2.31% and 2.42% at March 31, 2020 and December 31, 2019, respectively
340.0
340.0
Other notes
0.2
0.1
Total debt
3,263.8
2,773.6
Less: Current maturities of long-term debt and short-term facilities
(639.9
)
(340.0
)
Long-term debt
$
2,623.9
$
2,433.6</t>
  </si>
  <si>
    <t>Pension and Postretirement Benefits (Tables)</t>
  </si>
  <si>
    <t>Schedule of Components of Net Periodic Benefit Cost (Credit)</t>
  </si>
  <si>
    <t xml:space="preserve">The estimated components of the recorded net periodic benefit cost (credit) for pension and postretirement benefits are as follows:
Pension
Postretirement Benefits
Three Months Ended March 31,
2020
2019
2020
2019
(Dollars in Millions)
Service cost
$
9.7
$
7.9
$
—
$
—
Interest cost
9.2
9.4
0.1
0.1
Expected return on assets
(14.6
)
(12.0
)
—
—
Amortization of:
Prior service cost (credit)
0.2
—
(0.2
)
(0.2
)
Actuarial loss (gain)
3.3
3.9
—
(0.1
)
Net periodic benefit cost (credit)
$
7.8
$
9.2
$
(0.1
)
$
(0.2
) </t>
  </si>
  <si>
    <t>Business Segments (Tables)</t>
  </si>
  <si>
    <t>Financial Data for Continuing Operation for Company's Reportable Business Segments</t>
  </si>
  <si>
    <t>The following table displays selected financial data for the Company’s reportable business segments. Total revenues, as presented on the consolidated statements of earnings and comprehensive earnings, exclude intersegment revenues which represent sales from one segment to another segment, which are eliminated. Prior-year segment information has been reclassified to conform to the reporting structure change described in Note 1.
Three Months Ended
March 31,
2020
2019
(Dollars in Millions)
Total revenues
Mid-America Group
$
260.8
$
248.1
Southeast Group
121.1
119.2
West Group
510.6
497.6
Total Building Materials Business
892.5
864.9
Magnesia Specialties
65.7
74.1
Total
$
958.2
$
939.0
Products and services revenues:
Mid-America Group
$
241.0
$
229.6
Southeast Group
116.9
115.3
West Group
473.2
464.2
Total Building Materials Business
831.1
809.1
Magnesia Specialties
59.9
69.2
Total
$
891.0
$
878.3
Earnings (Loss) from operations
Mid-America Group
$
20.8
$
30.6
Southeast Group
14.0
21.1
West Group
22.7
20.3
Total Building Materials Business
57.5
72.0
Magnesia Specialties
21.7
22.6
Corporate
(21.4
)
(25.4
)
Total
$
57.8
$
69.2</t>
  </si>
  <si>
    <t>Revenues and Gross Profit (Tables)</t>
  </si>
  <si>
    <t>Total Revenues and Gross Profit by Product Line</t>
  </si>
  <si>
    <t>The following table, which is reconciled to consolidated amounts, provides total revenues and gross profit by product line.
Three Months Ended
March 31,
2020
2019
(Dollars in Millions)
Total revenues:
Building Materials Business:
Products and services:
Aggregates
$
570.3
$
544.9
Cement
106.6
99.0
Ready mixed concrete
189.7
211.2
Asphalt and paving services
18.1
12.4
Less: interproduct revenues
(53.6
)
(58.4
)
Products and services
831.1
809.1
Freight
61.4
55.8
Total Building Materials Business
892.5
864.9
Magnesia Specialties:
Products and services
59.9
69.2
Freight
5.8
4.9
Total Magnesia Specialties
65.7
74.1
Total
$
958.2
$
939.0
Gross profit (loss)
Building Materials Business:
Products and services:
Aggregates
$
93.4
$
98.0
Cement
27.3
13.8
Ready mixed concrete
5.9
14.5
Asphalt and paving services
(8.1
)
(8.3
)
Products and services
118.5
118.0
Freight
(0.3
)
(0.2
)
Total Building Materials Business
118.2
117.8
Magnesia Specialties:
Products and services
26.1
26.5
Freight
(0.9
)
(1.0
)
Total Magnesia Specialties
25.2
25.5
Corporate
(1.0
)
(0.4
)
Total
$
142.4
$
142.9</t>
  </si>
  <si>
    <t>Supplemental Cash Flow Information (Tables)</t>
  </si>
  <si>
    <t>Schedule Of Other Significant Noncash Transactions</t>
  </si>
  <si>
    <t>Noncash investing and financing activities are as follows:
March 31,
2020
2019
(Dollars in Millions)
Noncash investing and financing activities:
Accrued liabilities for purchases of property, plant and equipment
$
21.4
$
20.6
Accrued proceeds from company-owned life insurance benefits
$
0.8
$
—
Acquisition of assets through swap
$
—
$
1.1
Receivable issued in connection with sale of property, plant and equipment
$
—
$
1.3
Right-of-use assets obtained in exchange for new operating lease liabilities
$
12.7
$
16.9
Right-of-use assets obtained in exchange for new finance lease liabilities
$
—
$
0.2</t>
  </si>
  <si>
    <t>Supplemental Disclosures of Cash Flow Information</t>
  </si>
  <si>
    <t>Supplemental disclosures of cash flow information are as follows:
March 31,
2020
2019
(Dollars in Millions)
Cash paid for interest
$
11.9
$
17.8
Cash paid for income taxes
$
1.4
$
3.9</t>
  </si>
  <si>
    <t>Significant Accounting Policies - Additional Information (Detail)</t>
  </si>
  <si>
    <t>Mar. 31, 2020FacilityStateSegment</t>
  </si>
  <si>
    <t>Number of quarries and yards | Facility</t>
  </si>
  <si>
    <t>Number of states with aggregates business sales by destination | State</t>
  </si>
  <si>
    <t>Reportable business segments | Segment</t>
  </si>
  <si>
    <t>Significant Accounting Policies - Comprehensive Earnings Attributable to Martin Marietta Materials Incorporated (Detail) - USD ($) $ in Millions</t>
  </si>
  <si>
    <t>Statement Of Income And Comprehensive Income [Abstract]</t>
  </si>
  <si>
    <t>Net earnings attributable to Martin Marietta Materials, Inc.</t>
  </si>
  <si>
    <t>Significant Accounting Policies - Changes in Accumulated Other Comprehensive Loss Net of Tax (Detail) - USD ($) $ in Millions</t>
  </si>
  <si>
    <t>Accumulated Other Comprehensive Income (Loss) [Line Items]</t>
  </si>
  <si>
    <t>Beginning Balance</t>
  </si>
  <si>
    <t>Other comprehensive earnings (loss), net of tax</t>
  </si>
  <si>
    <t>Ending Balance</t>
  </si>
  <si>
    <t>Pension and Postretirement Benefit Plans</t>
  </si>
  <si>
    <t>Amounts reclassified from accumulated other comprehensive loss, net of tax</t>
  </si>
  <si>
    <t>Foreign Currency</t>
  </si>
  <si>
    <t>Other comprehensive earnings (loss) before reclassifications, net of tax</t>
  </si>
  <si>
    <t>Significant Accounting Policies - Noncurrent Deferred Tax Assets Recorded in Accumulated Other Comprehensive Loss (Detail) - USD ($) $ in Millions</t>
  </si>
  <si>
    <t>Equity [Abstract]</t>
  </si>
  <si>
    <t>Balance at beginning of period, Pension and Postretirement Benefit Plans</t>
  </si>
  <si>
    <t>Tax effect of other comprehensive earnings, Pension and Postretirement Benefit Plans</t>
  </si>
  <si>
    <t>Balance at end of period, Pension and Postretirement Benefit Plans</t>
  </si>
  <si>
    <t>Significant Accounting Policies - Reclassifications Out of Accumulated Other Comprehensive Loss (Detail) - USD ($) $ in Millions</t>
  </si>
  <si>
    <t>Reclassification Adjustment out of Accumulated Other Comprehensive Income [Line Items]</t>
  </si>
  <si>
    <t>Additional interest expense</t>
  </si>
  <si>
    <t>Tax benefit</t>
  </si>
  <si>
    <t>Earnings from Continuing Operations</t>
  </si>
  <si>
    <t>Reclassification out of Accumulated Other Comprehensive Income | Pension and Postretirement Benefit Plans</t>
  </si>
  <si>
    <t>Prior service credit</t>
  </si>
  <si>
    <t>Actuarial loss</t>
  </si>
  <si>
    <t>Reclassification out of Accumulated Other Comprehensive Income | Pension and Postretirement Benefit Plans | Other Nonoperating Expense and (Income), Net</t>
  </si>
  <si>
    <t>Total reclassifications out of accumulated other comprehensive loss before taxes</t>
  </si>
  <si>
    <t>Significant Accounting Policies - Basic and Diluted Earnings Per Common Share (Detail) - USD ($) shares in Millions, $ in Millions</t>
  </si>
  <si>
    <t>Earnings Per Share [Abstract]</t>
  </si>
  <si>
    <t>Less: Distributed and undistributed earnings attributable to unvested awards</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Revenue Recognition - Additional Information (Detail) - USD ($) $ in Millions</t>
  </si>
  <si>
    <t>Revenue Recognition [Line Items]</t>
  </si>
  <si>
    <t>Performance obligations, description of timing</t>
  </si>
  <si>
    <t>Performance obligations within paving service agreements are satisfied over time, primarily ranging from one day to 21 months. For product revenues and freight revenues, customer payment terms are generally 30 days from invoice date. Customer payments for the paving operations are based on a contractual billing schedule and are due 30 days from invoice date.</t>
  </si>
  <si>
    <t>Product and freight revenues customer payment terms</t>
  </si>
  <si>
    <t>30 days</t>
  </si>
  <si>
    <t>Customer payments terms based on contractual billing</t>
  </si>
  <si>
    <t>Future revenues from unsatisfied performance obligations</t>
  </si>
  <si>
    <t>Service revenues</t>
  </si>
  <si>
    <t>Revenue recognized from contract liabilities</t>
  </si>
  <si>
    <t>Retainage on contracts</t>
  </si>
  <si>
    <t>Service | COLORADO</t>
  </si>
  <si>
    <t>Minimum</t>
  </si>
  <si>
    <t>Warranty term</t>
  </si>
  <si>
    <t>9 months</t>
  </si>
  <si>
    <t>Minimum | Service</t>
  </si>
  <si>
    <t>Performance obligations, period</t>
  </si>
  <si>
    <t>1 day</t>
  </si>
  <si>
    <t>Maximum</t>
  </si>
  <si>
    <t>1 year</t>
  </si>
  <si>
    <t>Maximum | Service</t>
  </si>
  <si>
    <t>21 months</t>
  </si>
  <si>
    <t>Revenue Recognition - Additional Information (Detail 1)</t>
  </si>
  <si>
    <t>Minimum | Revenue, Remaining Performance Obligation, Expected Timing of Satisfaction, Start Date: 2019-04-01</t>
  </si>
  <si>
    <t>Performance obligations, customer satisfaction period</t>
  </si>
  <si>
    <t>1 month</t>
  </si>
  <si>
    <t>Minimum | Revenue, Remaining Performance Obligation, Expected Timing of Satisfaction, Start Date: 2020-04-01</t>
  </si>
  <si>
    <t>Maximum | Revenue, Remaining Performance Obligation, Expected Timing of Satisfaction, Start Date: 2019-04-01</t>
  </si>
  <si>
    <t>Maximum | Revenue, Remaining Performance Obligation, Expected Timing of Satisfaction, Start Date: 2020-04-01</t>
  </si>
  <si>
    <t>Revenue Recognition - Schedule of Company's Total Revenues by Category for each Reportable Segment (Detail) - USD ($) $ in Millions</t>
  </si>
  <si>
    <t>Building Materials Business</t>
  </si>
  <si>
    <t>Products and Services | Building Materials Business</t>
  </si>
  <si>
    <t>Freight | Building Materials Business</t>
  </si>
  <si>
    <t>Operating Segments | Building Materials Business Mid-America Group</t>
  </si>
  <si>
    <t>Operating Segments | Building Materials Business Southeast Group</t>
  </si>
  <si>
    <t>Operating Segments | Building Materials Business West Group</t>
  </si>
  <si>
    <t>Operating Segments | Building Materials Business</t>
  </si>
  <si>
    <t>Operating Segments | Magnesia Specialties</t>
  </si>
  <si>
    <t>Operating Segments | Products and Services | Building Materials Business Mid-America Group</t>
  </si>
  <si>
    <t>Operating Segments | Products and Services | Building Materials Business Southeast Group</t>
  </si>
  <si>
    <t>Operating Segments | Products and Services | Building Materials Business West Group</t>
  </si>
  <si>
    <t>Operating Segments | Products and Services | Magnesia Specialties</t>
  </si>
  <si>
    <t>Operating Segments | Freight | Building Materials Business Mid-America Group</t>
  </si>
  <si>
    <t>Operating Segments | Freight | Building Materials Business Southeast Group</t>
  </si>
  <si>
    <t>Operating Segments | Freight | Building Materials Business West Group</t>
  </si>
  <si>
    <t>Operating Segments | Freight | Building Materials Business</t>
  </si>
  <si>
    <t>Operating Segments | Freight | Magnesia Specialties</t>
  </si>
  <si>
    <t>Revenue Recognition - Summary of Information About the Company's Contract Balances (Detail) - USD ($) $ in Millions</t>
  </si>
  <si>
    <t>Costs in excess of billings</t>
  </si>
  <si>
    <t>Billings in excess of costs</t>
  </si>
  <si>
    <t>Inventories, Net - Schedule of Inventories Net (Detail) - USD ($) $ in Millions</t>
  </si>
  <si>
    <t>Finished products</t>
  </si>
  <si>
    <t>Products in process</t>
  </si>
  <si>
    <t>Raw materials</t>
  </si>
  <si>
    <t>Supplies and expendable parts</t>
  </si>
  <si>
    <t>Inventories, Gross</t>
  </si>
  <si>
    <t>Less: Allowances</t>
  </si>
  <si>
    <t>Long-Term Debt - Long-Term Debt (Detail) - USD ($) $ in Millions</t>
  </si>
  <si>
    <t>Debt Instrument [Line Items]</t>
  </si>
  <si>
    <t>Total debt</t>
  </si>
  <si>
    <t>Less: Current maturities of long-term debt and short-term facilities</t>
  </si>
  <si>
    <t>4.25% Senior Notes, Due 2024</t>
  </si>
  <si>
    <t>7% Debentures, Due 2025</t>
  </si>
  <si>
    <t>3.450% Senior Notes, Due 2027</t>
  </si>
  <si>
    <t>3.500% Senior Notes, Due 2027</t>
  </si>
  <si>
    <t>2.500% Senior Notes, Due 2030</t>
  </si>
  <si>
    <t>6.25% Senior Notes, Due 2037</t>
  </si>
  <si>
    <t>4.250% Senior Notes, Due 2047</t>
  </si>
  <si>
    <t>Floating Rate Senior Notes, Due 2020</t>
  </si>
  <si>
    <t>Other Notes</t>
  </si>
  <si>
    <t>Trade Receivable Facility</t>
  </si>
  <si>
    <t>Long-Term Debt - Long-Term Debt (Parenthetical) (Detail)</t>
  </si>
  <si>
    <t>Mar. 05, 2020</t>
  </si>
  <si>
    <t>Maturity year</t>
  </si>
  <si>
    <t>2024</t>
  </si>
  <si>
    <t>Interest rate on notes</t>
  </si>
  <si>
    <t>4.25%</t>
  </si>
  <si>
    <t>2025</t>
  </si>
  <si>
    <t>7.00%</t>
  </si>
  <si>
    <t>2027</t>
  </si>
  <si>
    <t>3.45%</t>
  </si>
  <si>
    <t>3.50%</t>
  </si>
  <si>
    <t>2030</t>
  </si>
  <si>
    <t>2.50%</t>
  </si>
  <si>
    <t>2037</t>
  </si>
  <si>
    <t>6.25%</t>
  </si>
  <si>
    <t>2047</t>
  </si>
  <si>
    <t>Interest rate</t>
  </si>
  <si>
    <t>2.33%</t>
  </si>
  <si>
    <t>2.55%</t>
  </si>
  <si>
    <t>Credit Facility interest rate</t>
  </si>
  <si>
    <t>2.31%</t>
  </si>
  <si>
    <t>2.42%</t>
  </si>
  <si>
    <t>Long-Term Debt - Additional Information (Detail) - USD ($)</t>
  </si>
  <si>
    <t>Sep. 24, 2019</t>
  </si>
  <si>
    <t>Debt instrument redemption price percentage</t>
  </si>
  <si>
    <t>100.00%</t>
  </si>
  <si>
    <t>Maximum consolidated debt reduction for unrestricted cash and cash equivalents for debt covenant calculation</t>
  </si>
  <si>
    <t>Outstanding letters of credit</t>
  </si>
  <si>
    <t>Reduction of consolidated debt in the debt ratio calculation</t>
  </si>
  <si>
    <t>Including Acquisition Bridge Debt | Maximum</t>
  </si>
  <si>
    <t>Debt covenant</t>
  </si>
  <si>
    <t>Excluding Acquisition Bridge Debt | Maximum</t>
  </si>
  <si>
    <t>Revolving Facility</t>
  </si>
  <si>
    <t>Credit facility commitment</t>
  </si>
  <si>
    <t>Debt instrument maturity period</t>
  </si>
  <si>
    <t>Dec. 5,
		2024</t>
  </si>
  <si>
    <t>Senior unsecured revolving facility, maturity period</t>
  </si>
  <si>
    <t>5 years</t>
  </si>
  <si>
    <t>Revolving facility, borrowings outstanding</t>
  </si>
  <si>
    <t>US Treasury (UST) Interest Rate</t>
  </si>
  <si>
    <t>Basis spread on variable rate</t>
  </si>
  <si>
    <t>30.00%</t>
  </si>
  <si>
    <t>Aggregate principal amount of long term debt</t>
  </si>
  <si>
    <t>Sep. 23,
		2020</t>
  </si>
  <si>
    <t>Trade Receivable Facility | London Interbank Offered Rate(LIBOR)</t>
  </si>
  <si>
    <t>0.725%</t>
  </si>
  <si>
    <t>Current Long-term Debt | Floating Rate Senior Notes, Due 2020</t>
  </si>
  <si>
    <t>Debt Instrument Payable Upon Maturity</t>
  </si>
  <si>
    <t>Financial Instruments - Additional Information (Detail) $ in Millions</t>
  </si>
  <si>
    <t>Mar. 31, 2020USD ($)Customer</t>
  </si>
  <si>
    <t>Dec. 31, 2019USD ($)</t>
  </si>
  <si>
    <t>Long-term debt, carrying values</t>
  </si>
  <si>
    <t>Long-term debt, fair values</t>
  </si>
  <si>
    <t>Customer Concentration Risk | Total Revenues</t>
  </si>
  <si>
    <t>Number of customer accounted for 10% or more of consolidated total revenues | Customer</t>
  </si>
  <si>
    <t>Customer Concentration Risk | Total Revenues | Minimum</t>
  </si>
  <si>
    <t>Percentage of concentration risk</t>
  </si>
  <si>
    <t>10.00%</t>
  </si>
  <si>
    <t>Income Taxes - Additional Information (Detail) - USD ($) $ in Millions</t>
  </si>
  <si>
    <t>Effective change in income tax rate</t>
  </si>
  <si>
    <t>0.60%</t>
  </si>
  <si>
    <t>Discrete benefit from change in tax status of subsidiary from partnership to corporation</t>
  </si>
  <si>
    <t>Pension and Postretirement Benefits - Schedule of Components of Net Periodic Benefit Cost (Credit) (Detail) - USD ($) $ in Millions</t>
  </si>
  <si>
    <t>Pension</t>
  </si>
  <si>
    <t>Defined Benefit Plan Disclosure [Line Items]</t>
  </si>
  <si>
    <t>Service cost</t>
  </si>
  <si>
    <t>Interest cost</t>
  </si>
  <si>
    <t>Expected return on assets</t>
  </si>
  <si>
    <t>Prior service cost (credit)</t>
  </si>
  <si>
    <t>Actuarial loss (gain)</t>
  </si>
  <si>
    <t>Net periodic benefit cost (credit)</t>
  </si>
  <si>
    <t>Postretirement Benefits</t>
  </si>
  <si>
    <t>Commitments and Contingencies - Additional Information (Detail) - USD ($)</t>
  </si>
  <si>
    <t>Commitments and Contingencies [Line Items]</t>
  </si>
  <si>
    <t>Guarantee of affiliate's obligations</t>
  </si>
  <si>
    <t>Due from affiliate</t>
  </si>
  <si>
    <t>Interest-only loan</t>
  </si>
  <si>
    <t>Maturity date</t>
  </si>
  <si>
    <t>Dec. 31,
		2022</t>
  </si>
  <si>
    <t>Interest-only loan | London Interbank Offered Rate(LIBOR)</t>
  </si>
  <si>
    <t>1.75%</t>
  </si>
  <si>
    <t>Revolving Line Of Credit Expires In August 2015</t>
  </si>
  <si>
    <t>Line of credit maturity period</t>
  </si>
  <si>
    <t>2022-03</t>
  </si>
  <si>
    <t>Business Segments - Additional Information (Detail)</t>
  </si>
  <si>
    <t>Mar. 31, 2020Segment</t>
  </si>
  <si>
    <t>Reportable business segments</t>
  </si>
  <si>
    <t>Business Segments - Financial Data for Continuing Operations for Company's Reportable Business Segments (Detail) - USD ($) $ in Millions</t>
  </si>
  <si>
    <t>Segment Reporting Information [Line Items]</t>
  </si>
  <si>
    <t>Total revenues</t>
  </si>
  <si>
    <t>Earnings (Loss) from operations</t>
  </si>
  <si>
    <t>Building Materials Business | Products and Services</t>
  </si>
  <si>
    <t>Operating Segments | Building Materials Business Mid-America Group | Products and Services</t>
  </si>
  <si>
    <t>Operating Segments | Building Materials Business Southeast Group | Products and Services</t>
  </si>
  <si>
    <t>Operating Segments | Building Materials Business West Group | Products and Services</t>
  </si>
  <si>
    <t>Operating Segments | Magnesia Specialties | Products and Services</t>
  </si>
  <si>
    <t>Corporate</t>
  </si>
  <si>
    <t>Revenues and Gross Profit - Total Revenues and Gross Profit by Product Line (Detail) - USD ($) $ in Millions</t>
  </si>
  <si>
    <t>Product Information [Line Items]</t>
  </si>
  <si>
    <t>Gross profit (loss)</t>
  </si>
  <si>
    <t>Interproduct Revenues</t>
  </si>
  <si>
    <t>Building Materials Business | Operating Segments</t>
  </si>
  <si>
    <t>Building Materials Business | Operating Segments | Products and Services</t>
  </si>
  <si>
    <t>Magnesia Specialties | Operating Segments</t>
  </si>
  <si>
    <t>Magnesia Specialties | Operating Segments | Products and Services</t>
  </si>
  <si>
    <t>Aggregates | Building Materials Business | Operating Segments | Reportable Subsegments | Products and Services</t>
  </si>
  <si>
    <t>Cement | Building Materials Business | Operating Segments | Reportable Subsegments | Products and Services</t>
  </si>
  <si>
    <t>Ready Mixed Concrete | Building Materials Business | Operating Segments | Reportable Subsegments | Products and Services</t>
  </si>
  <si>
    <t>Asphalt and Paving | Building Materials Business | Operating Segments | Reportable Subsegments | Products and Services</t>
  </si>
  <si>
    <t>Freight | Building Materials Business | Operating Segments</t>
  </si>
  <si>
    <t>Freight | Magnesia Specialties | Operating Segments</t>
  </si>
  <si>
    <t>Supplemental Cash Flow Information - Schedule Of Noncash Investing and Financing Activities (Detail) - USD ($) $ in Millions</t>
  </si>
  <si>
    <t>Accrued liabilities for purchases of property, plant and equipment</t>
  </si>
  <si>
    <t>Accrued proceeds from company-owned life insurance benefits</t>
  </si>
  <si>
    <t>Acquisition of assets through swap</t>
  </si>
  <si>
    <t>Receivable issued in connection with sale of property, plant and equipment</t>
  </si>
  <si>
    <t>Right-of-use assets obtained in exchange for new operating lease liabilities</t>
  </si>
  <si>
    <t>Right-of-use assets obtained in exchange for new finance lease liabilities</t>
  </si>
  <si>
    <t>Supplemental Cash Flow Information -Supplemental Disclosures of Cash Flow Information (Detail) - USD ($) $ in Millions</t>
  </si>
  <si>
    <t>Cash paid for interest</t>
  </si>
  <si>
    <t>Cash paid for income taxes</t>
  </si>
  <si>
    <t>Supplemental Cash Flow Information - Narrative (Detail) $ in Millions</t>
  </si>
  <si>
    <t>Mar. 31, 2020USD ($)</t>
  </si>
  <si>
    <t>Repayment of loans related to life insurance policies</t>
  </si>
  <si>
    <t>Other Operating Expenses and (Income), Net - Additional Information (Detail) $ in Millions</t>
  </si>
  <si>
    <t>Mar. 31, 2019USD ($)</t>
  </si>
  <si>
    <t>Reversal of accruals for unclaimed property contingencies</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5</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8</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C32" s="5" t="n">
        <v>62241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57</v>
      </c>
    </row>
    <row r="2" spans="1:3">
      <c r="A2" s="3" t="s">
        <v>58</v>
      </c>
    </row>
    <row r="3" spans="1:3">
      <c r="A3" s="4" t="s">
        <v>59</v>
      </c>
      <c r="B3" s="6" t="n">
        <v>424</v>
      </c>
      <c r="C3" s="6" t="n">
        <v>21</v>
      </c>
    </row>
    <row r="4" spans="1:3">
      <c r="A4" s="4" t="s">
        <v>60</v>
      </c>
      <c r="B4" s="7" t="n">
        <v>562.8</v>
      </c>
      <c r="C4" s="7" t="n">
        <v>573.7</v>
      </c>
    </row>
    <row r="5" spans="1:3">
      <c r="A5" s="4" t="s">
        <v>61</v>
      </c>
      <c r="B5" s="7" t="n">
        <v>700.5</v>
      </c>
      <c r="C5" s="7" t="n">
        <v>690.8</v>
      </c>
    </row>
    <row r="6" spans="1:3">
      <c r="A6" s="4" t="s">
        <v>62</v>
      </c>
      <c r="B6" s="7" t="n">
        <v>145.7</v>
      </c>
      <c r="C6" s="7" t="n">
        <v>141.2</v>
      </c>
    </row>
    <row r="7" spans="1:3">
      <c r="A7" s="4" t="s">
        <v>63</v>
      </c>
      <c r="B7" s="5" t="n">
        <v>1833</v>
      </c>
      <c r="C7" s="7" t="n">
        <v>1426.7</v>
      </c>
    </row>
    <row r="8" spans="1:3">
      <c r="A8" s="4" t="s">
        <v>64</v>
      </c>
      <c r="B8" s="7" t="n">
        <v>8691.1</v>
      </c>
      <c r="C8" s="7" t="n">
        <v>8633.5</v>
      </c>
    </row>
    <row r="9" spans="1:3">
      <c r="A9" s="4" t="s">
        <v>65</v>
      </c>
      <c r="B9" s="7" t="n">
        <v>-3505.7</v>
      </c>
      <c r="C9" s="7" t="n">
        <v>-3427.5</v>
      </c>
    </row>
    <row r="10" spans="1:3">
      <c r="A10" s="4" t="s">
        <v>66</v>
      </c>
      <c r="B10" s="7" t="n">
        <v>5185.4</v>
      </c>
      <c r="C10" s="5" t="n">
        <v>5206</v>
      </c>
    </row>
    <row r="11" spans="1:3">
      <c r="A11" s="4" t="s">
        <v>67</v>
      </c>
      <c r="B11" s="7" t="n">
        <v>2397.1</v>
      </c>
      <c r="C11" s="7" t="n">
        <v>2396.8</v>
      </c>
    </row>
    <row r="12" spans="1:3">
      <c r="A12" s="4" t="s">
        <v>68</v>
      </c>
      <c r="B12" s="7" t="n">
        <v>483.3</v>
      </c>
      <c r="C12" s="7" t="n">
        <v>486.8</v>
      </c>
    </row>
    <row r="13" spans="1:3">
      <c r="A13" s="4" t="s">
        <v>69</v>
      </c>
      <c r="B13" s="7" t="n">
        <v>477.9</v>
      </c>
      <c r="C13" s="7" t="n">
        <v>481.9</v>
      </c>
    </row>
    <row r="14" spans="1:3">
      <c r="A14" s="4" t="s">
        <v>70</v>
      </c>
      <c r="B14" s="7" t="n">
        <v>126.7</v>
      </c>
      <c r="C14" s="7" t="n">
        <v>133.4</v>
      </c>
    </row>
    <row r="15" spans="1:3">
      <c r="A15" s="4" t="s">
        <v>71</v>
      </c>
      <c r="B15" s="7" t="n">
        <v>10503.4</v>
      </c>
      <c r="C15" s="7" t="n">
        <v>10131.6</v>
      </c>
    </row>
    <row r="16" spans="1:3">
      <c r="A16" s="3" t="s">
        <v>72</v>
      </c>
    </row>
    <row r="17" spans="1:3">
      <c r="A17" s="4" t="s">
        <v>73</v>
      </c>
      <c r="B17" s="5" t="n">
        <v>202</v>
      </c>
      <c r="C17" s="7" t="n">
        <v>229.6</v>
      </c>
    </row>
    <row r="18" spans="1:3">
      <c r="A18" s="4" t="s">
        <v>74</v>
      </c>
      <c r="B18" s="7" t="n">
        <v>31.6</v>
      </c>
      <c r="C18" s="7" t="n">
        <v>56.7</v>
      </c>
    </row>
    <row r="19" spans="1:3">
      <c r="A19" s="4" t="s">
        <v>75</v>
      </c>
      <c r="B19" s="7" t="n">
        <v>47.2</v>
      </c>
      <c r="C19" s="7" t="n">
        <v>63.1</v>
      </c>
    </row>
    <row r="20" spans="1:3">
      <c r="A20" s="4" t="s">
        <v>76</v>
      </c>
      <c r="B20" s="7" t="n">
        <v>639.9</v>
      </c>
      <c r="C20" s="5" t="n">
        <v>340</v>
      </c>
    </row>
    <row r="21" spans="1:3">
      <c r="A21" s="4" t="s">
        <v>77</v>
      </c>
      <c r="B21" s="7" t="n">
        <v>52.9</v>
      </c>
      <c r="C21" s="7" t="n">
        <v>52.7</v>
      </c>
    </row>
    <row r="22" spans="1:3">
      <c r="A22" s="4" t="s">
        <v>78</v>
      </c>
      <c r="B22" s="5" t="n">
        <v>102</v>
      </c>
      <c r="C22" s="7" t="n">
        <v>96.40000000000001</v>
      </c>
    </row>
    <row r="23" spans="1:3">
      <c r="A23" s="4" t="s">
        <v>79</v>
      </c>
      <c r="B23" s="7" t="n">
        <v>1075.6</v>
      </c>
      <c r="C23" s="7" t="n">
        <v>838.5</v>
      </c>
    </row>
    <row r="24" spans="1:3">
      <c r="A24" s="4" t="s">
        <v>80</v>
      </c>
      <c r="B24" s="7" t="n">
        <v>2623.9</v>
      </c>
      <c r="C24" s="7" t="n">
        <v>2433.6</v>
      </c>
    </row>
    <row r="25" spans="1:3">
      <c r="A25" s="4" t="s">
        <v>81</v>
      </c>
      <c r="B25" s="5" t="n">
        <v>737</v>
      </c>
      <c r="C25" s="5" t="n">
        <v>733</v>
      </c>
    </row>
    <row r="26" spans="1:3">
      <c r="A26" s="4" t="s">
        <v>82</v>
      </c>
      <c r="B26" s="7" t="n">
        <v>429.2</v>
      </c>
      <c r="C26" s="7" t="n">
        <v>433.9</v>
      </c>
    </row>
    <row r="27" spans="1:3">
      <c r="A27" s="4" t="s">
        <v>83</v>
      </c>
      <c r="B27" s="7" t="n">
        <v>338.3</v>
      </c>
      <c r="C27" s="7" t="n">
        <v>339.3</v>
      </c>
    </row>
    <row r="28" spans="1:3">
      <c r="A28" s="4" t="s">
        <v>84</v>
      </c>
      <c r="B28" s="5" t="n">
        <v>5204</v>
      </c>
      <c r="C28" s="7" t="n">
        <v>4778.3</v>
      </c>
    </row>
    <row r="29" spans="1:3">
      <c r="A29" s="3" t="s">
        <v>85</v>
      </c>
    </row>
    <row r="30" spans="1:3">
      <c r="A30" s="4" t="s">
        <v>86</v>
      </c>
      <c r="B30" s="7" t="n">
        <v>0.6</v>
      </c>
      <c r="C30" s="7" t="n">
        <v>0.6</v>
      </c>
    </row>
    <row r="31" spans="1:3">
      <c r="A31" s="4" t="s">
        <v>87</v>
      </c>
      <c r="B31" s="4" t="s">
        <v>88</v>
      </c>
      <c r="C31" s="4" t="s">
        <v>88</v>
      </c>
    </row>
    <row r="32" spans="1:3">
      <c r="A32" s="4" t="s">
        <v>89</v>
      </c>
      <c r="B32" s="7" t="n">
        <v>3423.1</v>
      </c>
      <c r="C32" s="7" t="n">
        <v>3418.8</v>
      </c>
    </row>
    <row r="33" spans="1:3">
      <c r="A33" s="4" t="s">
        <v>90</v>
      </c>
      <c r="B33" s="7" t="n">
        <v>-145.4</v>
      </c>
      <c r="C33" s="7" t="n">
        <v>-145.8</v>
      </c>
    </row>
    <row r="34" spans="1:3">
      <c r="A34" s="4" t="s">
        <v>91</v>
      </c>
      <c r="B34" s="7" t="n">
        <v>2018.6</v>
      </c>
      <c r="C34" s="7" t="n">
        <v>2077.2</v>
      </c>
    </row>
    <row r="35" spans="1:3">
      <c r="A35" s="4" t="s">
        <v>92</v>
      </c>
      <c r="B35" s="7" t="n">
        <v>5296.9</v>
      </c>
      <c r="C35" s="7" t="n">
        <v>5350.8</v>
      </c>
    </row>
    <row r="36" spans="1:3">
      <c r="A36" s="4" t="s">
        <v>93</v>
      </c>
      <c r="B36" s="7" t="n">
        <v>2.5</v>
      </c>
      <c r="C36" s="7" t="n">
        <v>2.5</v>
      </c>
    </row>
    <row r="37" spans="1:3">
      <c r="A37" s="4" t="s">
        <v>94</v>
      </c>
      <c r="B37" s="7" t="n">
        <v>5299.4</v>
      </c>
      <c r="C37" s="7" t="n">
        <v>5353.3</v>
      </c>
    </row>
    <row r="38" spans="1:3">
      <c r="A38" s="4" t="s">
        <v>95</v>
      </c>
      <c r="B38" s="8" t="n">
        <v>10503.4</v>
      </c>
      <c r="C38" s="8" t="n">
        <v>101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row>
    <row r="9" spans="1:2">
      <c r="A9" s="3" t="s">
        <v>228</v>
      </c>
    </row>
    <row r="10" spans="1:2">
      <c r="A10" s="4" t="s">
        <v>238</v>
      </c>
      <c r="B10"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188</v>
      </c>
    </row>
    <row r="4" spans="1:2">
      <c r="A4" s="4" t="s">
        <v>18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4"/>
  </cols>
  <sheetData>
    <row r="1" spans="1:2">
      <c r="A1" s="1" t="s">
        <v>264</v>
      </c>
      <c r="B1" s="2" t="s">
        <v>1</v>
      </c>
    </row>
    <row r="2" spans="1:2">
      <c r="B2" s="2" t="s">
        <v>265</v>
      </c>
    </row>
    <row r="3" spans="1:2">
      <c r="A3" s="3" t="s">
        <v>179</v>
      </c>
    </row>
    <row r="4" spans="1:2">
      <c r="A4" s="4" t="s">
        <v>266</v>
      </c>
      <c r="B4" s="5" t="n">
        <v>300</v>
      </c>
    </row>
    <row r="5" spans="1:2">
      <c r="A5" s="4" t="s">
        <v>267</v>
      </c>
      <c r="B5" s="5" t="n">
        <v>27</v>
      </c>
    </row>
    <row r="6" spans="1:2">
      <c r="A6" s="4" t="s">
        <v>268</v>
      </c>
      <c r="B6"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57</v>
      </c>
    </row>
    <row r="2" spans="1:3">
      <c r="A2" s="3" t="s">
        <v>97</v>
      </c>
    </row>
    <row r="3" spans="1:3">
      <c r="A3" s="4" t="s">
        <v>98</v>
      </c>
      <c r="B3" s="9" t="n">
        <v>0.01</v>
      </c>
      <c r="C3" s="9" t="n">
        <v>0.01</v>
      </c>
    </row>
    <row r="4" spans="1:3">
      <c r="A4" s="4" t="s">
        <v>99</v>
      </c>
      <c r="B4" s="9" t="n">
        <v>0.01</v>
      </c>
      <c r="C4" s="9"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101</v>
      </c>
    </row>
    <row r="3" spans="1:3">
      <c r="A3" s="3" t="s">
        <v>270</v>
      </c>
    </row>
    <row r="4" spans="1:3">
      <c r="A4" s="4" t="s">
        <v>271</v>
      </c>
      <c r="B4" s="8" t="n">
        <v>25.9</v>
      </c>
      <c r="C4" s="8" t="n">
        <v>42.9</v>
      </c>
    </row>
    <row r="5" spans="1:3">
      <c r="A5" s="4" t="s">
        <v>165</v>
      </c>
      <c r="B5" s="7" t="n">
        <v>0.4</v>
      </c>
      <c r="C5" s="7" t="n">
        <v>3.2</v>
      </c>
    </row>
    <row r="6" spans="1:3">
      <c r="A6" s="4" t="s">
        <v>116</v>
      </c>
      <c r="B6" s="8" t="n">
        <v>26.3</v>
      </c>
      <c r="C6" s="8" t="n">
        <v>4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101</v>
      </c>
    </row>
    <row r="3" spans="1:3">
      <c r="A3" s="3" t="s">
        <v>273</v>
      </c>
    </row>
    <row r="4" spans="1:3">
      <c r="A4" s="4" t="s">
        <v>274</v>
      </c>
      <c r="B4" s="8" t="n">
        <v>5353.3</v>
      </c>
      <c r="C4" s="8" t="n">
        <v>4949.4</v>
      </c>
    </row>
    <row r="5" spans="1:3">
      <c r="A5" s="4" t="s">
        <v>275</v>
      </c>
      <c r="B5" s="7" t="n">
        <v>0.4</v>
      </c>
      <c r="C5" s="7" t="n">
        <v>3.2</v>
      </c>
    </row>
    <row r="6" spans="1:3">
      <c r="A6" s="4" t="s">
        <v>276</v>
      </c>
      <c r="B6" s="7" t="n">
        <v>5299.4</v>
      </c>
      <c r="C6" s="7" t="n">
        <v>4975.4</v>
      </c>
    </row>
    <row r="7" spans="1:3">
      <c r="A7" s="4" t="s">
        <v>277</v>
      </c>
    </row>
    <row r="8" spans="1:3">
      <c r="A8" s="3" t="s">
        <v>273</v>
      </c>
    </row>
    <row r="9" spans="1:3">
      <c r="A9" s="4" t="s">
        <v>274</v>
      </c>
      <c r="B9" s="7" t="n">
        <v>-144.9</v>
      </c>
      <c r="C9" s="7" t="n">
        <v>-141.5</v>
      </c>
    </row>
    <row r="10" spans="1:3">
      <c r="A10" s="4" t="s">
        <v>278</v>
      </c>
      <c r="B10" s="7" t="n">
        <v>2.5</v>
      </c>
      <c r="C10" s="7" t="n">
        <v>2.7</v>
      </c>
    </row>
    <row r="11" spans="1:3">
      <c r="A11" s="4" t="s">
        <v>275</v>
      </c>
      <c r="B11" s="7" t="n">
        <v>2.5</v>
      </c>
      <c r="C11" s="7" t="n">
        <v>2.7</v>
      </c>
    </row>
    <row r="12" spans="1:3">
      <c r="A12" s="4" t="s">
        <v>276</v>
      </c>
      <c r="B12" s="7" t="n">
        <v>-142.4</v>
      </c>
      <c r="C12" s="7" t="n">
        <v>-138.8</v>
      </c>
    </row>
    <row r="13" spans="1:3">
      <c r="A13" s="4" t="s">
        <v>279</v>
      </c>
    </row>
    <row r="14" spans="1:3">
      <c r="A14" s="3" t="s">
        <v>273</v>
      </c>
    </row>
    <row r="15" spans="1:3">
      <c r="A15" s="4" t="s">
        <v>274</v>
      </c>
      <c r="B15" s="7" t="n">
        <v>-0.9</v>
      </c>
      <c r="C15" s="7" t="n">
        <v>-2.1</v>
      </c>
    </row>
    <row r="16" spans="1:3">
      <c r="A16" s="4" t="s">
        <v>280</v>
      </c>
      <c r="B16" s="7" t="n">
        <v>-2.1</v>
      </c>
      <c r="C16" s="7" t="n">
        <v>0.5</v>
      </c>
    </row>
    <row r="17" spans="1:3">
      <c r="A17" s="4" t="s">
        <v>275</v>
      </c>
      <c r="B17" s="7" t="n">
        <v>-2.1</v>
      </c>
      <c r="C17" s="7" t="n">
        <v>0.5</v>
      </c>
    </row>
    <row r="18" spans="1:3">
      <c r="A18" s="4" t="s">
        <v>276</v>
      </c>
      <c r="B18" s="5" t="n">
        <v>-3</v>
      </c>
      <c r="C18" s="7" t="n">
        <v>-1.6</v>
      </c>
    </row>
    <row r="19" spans="1:3">
      <c r="A19" s="4" t="s">
        <v>160</v>
      </c>
    </row>
    <row r="20" spans="1:3">
      <c r="A20" s="3" t="s">
        <v>273</v>
      </c>
    </row>
    <row r="21" spans="1:3">
      <c r="A21" s="4" t="s">
        <v>274</v>
      </c>
      <c r="B21" s="7" t="n">
        <v>-145.8</v>
      </c>
      <c r="C21" s="7" t="n">
        <v>-143.6</v>
      </c>
    </row>
    <row r="22" spans="1:3">
      <c r="A22" s="4" t="s">
        <v>280</v>
      </c>
      <c r="B22" s="7" t="n">
        <v>-2.1</v>
      </c>
      <c r="C22" s="7" t="n">
        <v>0.5</v>
      </c>
    </row>
    <row r="23" spans="1:3">
      <c r="A23" s="4" t="s">
        <v>278</v>
      </c>
      <c r="B23" s="7" t="n">
        <v>2.5</v>
      </c>
      <c r="C23" s="7" t="n">
        <v>2.7</v>
      </c>
    </row>
    <row r="24" spans="1:3">
      <c r="A24" s="4" t="s">
        <v>275</v>
      </c>
      <c r="B24" s="7" t="n">
        <v>0.4</v>
      </c>
      <c r="C24" s="7" t="n">
        <v>3.2</v>
      </c>
    </row>
    <row r="25" spans="1:3">
      <c r="A25" s="4" t="s">
        <v>276</v>
      </c>
      <c r="B25" s="8" t="n">
        <v>-145.4</v>
      </c>
      <c r="C25" s="8" t="n">
        <v>-14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101</v>
      </c>
    </row>
    <row r="3" spans="1:3">
      <c r="A3" s="3" t="s">
        <v>282</v>
      </c>
    </row>
    <row r="4" spans="1:3">
      <c r="A4" s="4" t="s">
        <v>283</v>
      </c>
      <c r="B4" s="8" t="n">
        <v>85.2</v>
      </c>
      <c r="C4" s="8" t="n">
        <v>84.2</v>
      </c>
    </row>
    <row r="5" spans="1:3">
      <c r="A5" s="4" t="s">
        <v>284</v>
      </c>
      <c r="B5" s="7" t="n">
        <v>-0.8</v>
      </c>
      <c r="C5" s="7" t="n">
        <v>-0.9</v>
      </c>
    </row>
    <row r="6" spans="1:3">
      <c r="A6" s="4" t="s">
        <v>285</v>
      </c>
      <c r="B6" s="8" t="n">
        <v>84.40000000000001</v>
      </c>
      <c r="C6" s="8" t="n">
        <v>8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101</v>
      </c>
    </row>
    <row r="3" spans="1:3">
      <c r="A3" s="3" t="s">
        <v>287</v>
      </c>
    </row>
    <row r="4" spans="1:3">
      <c r="A4" s="4" t="s">
        <v>288</v>
      </c>
      <c r="B4" s="8" t="n">
        <v>29.8</v>
      </c>
      <c r="C4" s="8" t="n">
        <v>32.9</v>
      </c>
    </row>
    <row r="5" spans="1:3">
      <c r="A5" s="4" t="s">
        <v>289</v>
      </c>
      <c r="B5" s="7" t="n">
        <v>0.1</v>
      </c>
      <c r="C5" s="5" t="n">
        <v>-5</v>
      </c>
    </row>
    <row r="6" spans="1:3">
      <c r="A6" s="4" t="s">
        <v>277</v>
      </c>
    </row>
    <row r="7" spans="1:3">
      <c r="A7" s="3" t="s">
        <v>287</v>
      </c>
    </row>
    <row r="8" spans="1:3">
      <c r="A8" s="4" t="s">
        <v>290</v>
      </c>
      <c r="B8" s="7" t="n">
        <v>2.5</v>
      </c>
      <c r="C8" s="7" t="n">
        <v>2.7</v>
      </c>
    </row>
    <row r="9" spans="1:3">
      <c r="A9" s="4" t="s">
        <v>291</v>
      </c>
    </row>
    <row r="10" spans="1:3">
      <c r="A10" s="3" t="s">
        <v>287</v>
      </c>
    </row>
    <row r="11" spans="1:3">
      <c r="A11" s="4" t="s">
        <v>292</v>
      </c>
      <c r="C11" s="7" t="n">
        <v>-0.2</v>
      </c>
    </row>
    <row r="12" spans="1:3">
      <c r="A12" s="4" t="s">
        <v>293</v>
      </c>
      <c r="B12" s="7" t="n">
        <v>3.3</v>
      </c>
      <c r="C12" s="7" t="n">
        <v>3.8</v>
      </c>
    </row>
    <row r="13" spans="1:3">
      <c r="A13" s="4" t="s">
        <v>289</v>
      </c>
      <c r="B13" s="7" t="n">
        <v>-0.8</v>
      </c>
      <c r="C13" s="7" t="n">
        <v>-0.9</v>
      </c>
    </row>
    <row r="14" spans="1:3">
      <c r="A14" s="4" t="s">
        <v>290</v>
      </c>
      <c r="B14" s="7" t="n">
        <v>2.5</v>
      </c>
      <c r="C14" s="7" t="n">
        <v>2.7</v>
      </c>
    </row>
    <row r="15" spans="1:3">
      <c r="A15" s="4" t="s">
        <v>294</v>
      </c>
    </row>
    <row r="16" spans="1:3">
      <c r="A16" s="3" t="s">
        <v>287</v>
      </c>
    </row>
    <row r="17" spans="1:3">
      <c r="A17" s="4" t="s">
        <v>295</v>
      </c>
      <c r="B17" s="8" t="n">
        <v>3.3</v>
      </c>
      <c r="C17" s="8" t="n">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101</v>
      </c>
    </row>
    <row r="3" spans="1:3">
      <c r="A3" s="3" t="s">
        <v>297</v>
      </c>
    </row>
    <row r="4" spans="1:3">
      <c r="A4" s="4" t="s">
        <v>271</v>
      </c>
      <c r="B4" s="8" t="n">
        <v>25.9</v>
      </c>
      <c r="C4" s="8" t="n">
        <v>42.9</v>
      </c>
    </row>
    <row r="5" spans="1:3">
      <c r="A5" s="4" t="s">
        <v>298</v>
      </c>
      <c r="C5" s="7" t="n">
        <v>0.1</v>
      </c>
    </row>
    <row r="6" spans="1:3">
      <c r="A6" s="4" t="s">
        <v>299</v>
      </c>
      <c r="B6" s="8" t="n">
        <v>25.9</v>
      </c>
      <c r="C6" s="8" t="n">
        <v>42.8</v>
      </c>
    </row>
    <row r="7" spans="1:3">
      <c r="A7" s="4" t="s">
        <v>300</v>
      </c>
      <c r="B7" s="7" t="n">
        <v>62.3</v>
      </c>
      <c r="C7" s="7" t="n">
        <v>62.6</v>
      </c>
    </row>
    <row r="8" spans="1:3">
      <c r="A8" s="4" t="s">
        <v>301</v>
      </c>
      <c r="B8" s="7" t="n">
        <v>0.2</v>
      </c>
      <c r="C8" s="7" t="n">
        <v>0.2</v>
      </c>
    </row>
    <row r="9" spans="1:3">
      <c r="A9" s="4" t="s">
        <v>302</v>
      </c>
      <c r="B9" s="7" t="n">
        <v>62.5</v>
      </c>
      <c r="C9" s="7" t="n">
        <v>6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03</v>
      </c>
      <c r="B1" s="2" t="s">
        <v>1</v>
      </c>
    </row>
    <row r="2" spans="1:4">
      <c r="B2" s="2" t="s">
        <v>2</v>
      </c>
      <c r="C2" s="2" t="s">
        <v>101</v>
      </c>
      <c r="D2" s="2" t="s">
        <v>57</v>
      </c>
    </row>
    <row r="3" spans="1:4">
      <c r="A3" s="3" t="s">
        <v>304</v>
      </c>
    </row>
    <row r="4" spans="1:4">
      <c r="A4" s="4" t="s">
        <v>305</v>
      </c>
      <c r="B4" s="4" t="s">
        <v>306</v>
      </c>
    </row>
    <row r="5" spans="1:4">
      <c r="A5" s="4" t="s">
        <v>307</v>
      </c>
      <c r="B5" s="4" t="s">
        <v>308</v>
      </c>
    </row>
    <row r="6" spans="1:4">
      <c r="A6" s="4" t="s">
        <v>309</v>
      </c>
      <c r="B6" s="4" t="s">
        <v>308</v>
      </c>
    </row>
    <row r="7" spans="1:4">
      <c r="A7" s="4" t="s">
        <v>310</v>
      </c>
      <c r="B7" s="8" t="n">
        <v>212.7</v>
      </c>
      <c r="C7" s="8" t="n">
        <v>149.4</v>
      </c>
    </row>
    <row r="8" spans="1:4">
      <c r="A8" s="4" t="s">
        <v>311</v>
      </c>
      <c r="B8" s="7" t="n">
        <v>958.2</v>
      </c>
      <c r="C8" s="5" t="n">
        <v>939</v>
      </c>
    </row>
    <row r="9" spans="1:4">
      <c r="A9" s="4" t="s">
        <v>312</v>
      </c>
      <c r="B9" s="7" t="n">
        <v>4.4</v>
      </c>
      <c r="C9" s="7" t="n">
        <v>3.8</v>
      </c>
    </row>
    <row r="10" spans="1:4">
      <c r="A10" s="4" t="s">
        <v>313</v>
      </c>
      <c r="B10" s="7" t="n">
        <v>8.5</v>
      </c>
      <c r="D10" s="8" t="n">
        <v>10.2</v>
      </c>
    </row>
    <row r="11" spans="1:4">
      <c r="A11" s="4" t="s">
        <v>314</v>
      </c>
    </row>
    <row r="12" spans="1:4">
      <c r="A12" s="3" t="s">
        <v>304</v>
      </c>
    </row>
    <row r="13" spans="1:4">
      <c r="A13" s="4" t="s">
        <v>311</v>
      </c>
      <c r="B13" s="8" t="n">
        <v>14.5</v>
      </c>
      <c r="C13" s="8" t="n">
        <v>9.9</v>
      </c>
    </row>
    <row r="14" spans="1:4">
      <c r="A14" s="4" t="s">
        <v>315</v>
      </c>
    </row>
    <row r="15" spans="1:4">
      <c r="A15" s="3" t="s">
        <v>304</v>
      </c>
    </row>
    <row r="16" spans="1:4">
      <c r="A16" s="4" t="s">
        <v>316</v>
      </c>
      <c r="B16" s="4" t="s">
        <v>317</v>
      </c>
      <c r="C16" s="4" t="s">
        <v>317</v>
      </c>
    </row>
    <row r="17" spans="1:4">
      <c r="A17" s="4" t="s">
        <v>318</v>
      </c>
    </row>
    <row r="18" spans="1:4">
      <c r="A18" s="3" t="s">
        <v>304</v>
      </c>
    </row>
    <row r="19" spans="1:4">
      <c r="A19" s="4" t="s">
        <v>319</v>
      </c>
      <c r="B19" s="4" t="s">
        <v>320</v>
      </c>
    </row>
    <row r="20" spans="1:4">
      <c r="A20" s="4" t="s">
        <v>321</v>
      </c>
    </row>
    <row r="21" spans="1:4">
      <c r="A21" s="3" t="s">
        <v>304</v>
      </c>
    </row>
    <row r="22" spans="1:4">
      <c r="A22" s="4" t="s">
        <v>316</v>
      </c>
      <c r="B22" s="4" t="s">
        <v>322</v>
      </c>
      <c r="C22" s="4" t="s">
        <v>322</v>
      </c>
    </row>
    <row r="23" spans="1:4">
      <c r="A23" s="4" t="s">
        <v>323</v>
      </c>
    </row>
    <row r="24" spans="1:4">
      <c r="A24" s="3" t="s">
        <v>304</v>
      </c>
    </row>
    <row r="25" spans="1:4">
      <c r="A25" s="4" t="s">
        <v>319</v>
      </c>
      <c r="B25" s="4" t="s">
        <v>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101</v>
      </c>
    </row>
    <row r="2" spans="1:3">
      <c r="A2" s="4" t="s">
        <v>326</v>
      </c>
    </row>
    <row r="3" spans="1:3">
      <c r="A3" s="3" t="s">
        <v>304</v>
      </c>
    </row>
    <row r="4" spans="1:3">
      <c r="A4" s="4" t="s">
        <v>327</v>
      </c>
      <c r="C4" s="4" t="s">
        <v>328</v>
      </c>
    </row>
    <row r="5" spans="1:3">
      <c r="A5" s="4" t="s">
        <v>329</v>
      </c>
    </row>
    <row r="6" spans="1:3">
      <c r="A6" s="3" t="s">
        <v>304</v>
      </c>
    </row>
    <row r="7" spans="1:3">
      <c r="A7" s="4" t="s">
        <v>327</v>
      </c>
      <c r="B7" s="4" t="s">
        <v>328</v>
      </c>
    </row>
    <row r="8" spans="1:3">
      <c r="A8" s="4" t="s">
        <v>330</v>
      </c>
    </row>
    <row r="9" spans="1:3">
      <c r="A9" s="3" t="s">
        <v>304</v>
      </c>
    </row>
    <row r="10" spans="1:3">
      <c r="A10" s="4" t="s">
        <v>327</v>
      </c>
      <c r="C10" s="4" t="s">
        <v>324</v>
      </c>
    </row>
    <row r="11" spans="1:3">
      <c r="A11" s="4" t="s">
        <v>331</v>
      </c>
    </row>
    <row r="12" spans="1:3">
      <c r="A12" s="3" t="s">
        <v>304</v>
      </c>
    </row>
    <row r="13" spans="1:3">
      <c r="A13" s="4" t="s">
        <v>327</v>
      </c>
      <c r="B13" s="4" t="s">
        <v>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101</v>
      </c>
    </row>
    <row r="3" spans="1:3">
      <c r="A3" s="3" t="s">
        <v>304</v>
      </c>
    </row>
    <row r="4" spans="1:3">
      <c r="A4" s="4" t="s">
        <v>157</v>
      </c>
      <c r="B4" s="8" t="n">
        <v>958.2</v>
      </c>
      <c r="C4" s="6" t="n">
        <v>939</v>
      </c>
    </row>
    <row r="5" spans="1:3">
      <c r="A5" s="4" t="s">
        <v>333</v>
      </c>
    </row>
    <row r="6" spans="1:3">
      <c r="A6" s="3" t="s">
        <v>304</v>
      </c>
    </row>
    <row r="7" spans="1:3">
      <c r="A7" s="4" t="s">
        <v>157</v>
      </c>
      <c r="B7" s="7" t="n">
        <v>892.5</v>
      </c>
      <c r="C7" s="7" t="n">
        <v>864.9</v>
      </c>
    </row>
    <row r="8" spans="1:3">
      <c r="A8" s="4" t="s">
        <v>124</v>
      </c>
    </row>
    <row r="9" spans="1:3">
      <c r="A9" s="3" t="s">
        <v>304</v>
      </c>
    </row>
    <row r="10" spans="1:3">
      <c r="A10" s="4" t="s">
        <v>157</v>
      </c>
      <c r="B10" s="5" t="n">
        <v>891</v>
      </c>
      <c r="C10" s="7" t="n">
        <v>878.3</v>
      </c>
    </row>
    <row r="11" spans="1:3">
      <c r="A11" s="4" t="s">
        <v>334</v>
      </c>
    </row>
    <row r="12" spans="1:3">
      <c r="A12" s="3" t="s">
        <v>304</v>
      </c>
    </row>
    <row r="13" spans="1:3">
      <c r="A13" s="4" t="s">
        <v>157</v>
      </c>
      <c r="B13" s="7" t="n">
        <v>831.1</v>
      </c>
      <c r="C13" s="7" t="n">
        <v>809.1</v>
      </c>
    </row>
    <row r="14" spans="1:3">
      <c r="A14" s="4" t="s">
        <v>125</v>
      </c>
    </row>
    <row r="15" spans="1:3">
      <c r="A15" s="3" t="s">
        <v>304</v>
      </c>
    </row>
    <row r="16" spans="1:3">
      <c r="A16" s="4" t="s">
        <v>157</v>
      </c>
      <c r="B16" s="7" t="n">
        <v>67.2</v>
      </c>
      <c r="C16" s="7" t="n">
        <v>60.7</v>
      </c>
    </row>
    <row r="17" spans="1:3">
      <c r="A17" s="4" t="s">
        <v>335</v>
      </c>
    </row>
    <row r="18" spans="1:3">
      <c r="A18" s="3" t="s">
        <v>304</v>
      </c>
    </row>
    <row r="19" spans="1:3">
      <c r="A19" s="4" t="s">
        <v>157</v>
      </c>
      <c r="B19" s="7" t="n">
        <v>61.4</v>
      </c>
      <c r="C19" s="7" t="n">
        <v>55.8</v>
      </c>
    </row>
    <row r="20" spans="1:3">
      <c r="A20" s="4" t="s">
        <v>336</v>
      </c>
    </row>
    <row r="21" spans="1:3">
      <c r="A21" s="3" t="s">
        <v>304</v>
      </c>
    </row>
    <row r="22" spans="1:3">
      <c r="A22" s="4" t="s">
        <v>157</v>
      </c>
      <c r="B22" s="7" t="n">
        <v>260.8</v>
      </c>
      <c r="C22" s="7" t="n">
        <v>248.1</v>
      </c>
    </row>
    <row r="23" spans="1:3">
      <c r="A23" s="4" t="s">
        <v>337</v>
      </c>
    </row>
    <row r="24" spans="1:3">
      <c r="A24" s="3" t="s">
        <v>304</v>
      </c>
    </row>
    <row r="25" spans="1:3">
      <c r="A25" s="4" t="s">
        <v>157</v>
      </c>
      <c r="B25" s="7" t="n">
        <v>121.1</v>
      </c>
      <c r="C25" s="7" t="n">
        <v>119.2</v>
      </c>
    </row>
    <row r="26" spans="1:3">
      <c r="A26" s="4" t="s">
        <v>338</v>
      </c>
    </row>
    <row r="27" spans="1:3">
      <c r="A27" s="3" t="s">
        <v>304</v>
      </c>
    </row>
    <row r="28" spans="1:3">
      <c r="A28" s="4" t="s">
        <v>157</v>
      </c>
      <c r="B28" s="7" t="n">
        <v>510.6</v>
      </c>
      <c r="C28" s="7" t="n">
        <v>497.6</v>
      </c>
    </row>
    <row r="29" spans="1:3">
      <c r="A29" s="4" t="s">
        <v>339</v>
      </c>
    </row>
    <row r="30" spans="1:3">
      <c r="A30" s="3" t="s">
        <v>304</v>
      </c>
    </row>
    <row r="31" spans="1:3">
      <c r="A31" s="4" t="s">
        <v>157</v>
      </c>
      <c r="B31" s="7" t="n">
        <v>892.5</v>
      </c>
      <c r="C31" s="7" t="n">
        <v>864.9</v>
      </c>
    </row>
    <row r="32" spans="1:3">
      <c r="A32" s="4" t="s">
        <v>340</v>
      </c>
    </row>
    <row r="33" spans="1:3">
      <c r="A33" s="3" t="s">
        <v>304</v>
      </c>
    </row>
    <row r="34" spans="1:3">
      <c r="A34" s="4" t="s">
        <v>157</v>
      </c>
      <c r="B34" s="7" t="n">
        <v>65.7</v>
      </c>
      <c r="C34" s="7" t="n">
        <v>74.09999999999999</v>
      </c>
    </row>
    <row r="35" spans="1:3">
      <c r="A35" s="4" t="s">
        <v>341</v>
      </c>
    </row>
    <row r="36" spans="1:3">
      <c r="A36" s="3" t="s">
        <v>304</v>
      </c>
    </row>
    <row r="37" spans="1:3">
      <c r="A37" s="4" t="s">
        <v>157</v>
      </c>
      <c r="B37" s="5" t="n">
        <v>241</v>
      </c>
      <c r="C37" s="7" t="n">
        <v>229.6</v>
      </c>
    </row>
    <row r="38" spans="1:3">
      <c r="A38" s="4" t="s">
        <v>342</v>
      </c>
    </row>
    <row r="39" spans="1:3">
      <c r="A39" s="3" t="s">
        <v>304</v>
      </c>
    </row>
    <row r="40" spans="1:3">
      <c r="A40" s="4" t="s">
        <v>157</v>
      </c>
      <c r="B40" s="7" t="n">
        <v>116.9</v>
      </c>
      <c r="C40" s="7" t="n">
        <v>115.3</v>
      </c>
    </row>
    <row r="41" spans="1:3">
      <c r="A41" s="4" t="s">
        <v>343</v>
      </c>
    </row>
    <row r="42" spans="1:3">
      <c r="A42" s="3" t="s">
        <v>304</v>
      </c>
    </row>
    <row r="43" spans="1:3">
      <c r="A43" s="4" t="s">
        <v>157</v>
      </c>
      <c r="B43" s="7" t="n">
        <v>473.2</v>
      </c>
      <c r="C43" s="7" t="n">
        <v>464.2</v>
      </c>
    </row>
    <row r="44" spans="1:3">
      <c r="A44" s="4" t="s">
        <v>344</v>
      </c>
    </row>
    <row r="45" spans="1:3">
      <c r="A45" s="3" t="s">
        <v>304</v>
      </c>
    </row>
    <row r="46" spans="1:3">
      <c r="A46" s="4" t="s">
        <v>157</v>
      </c>
      <c r="B46" s="7" t="n">
        <v>59.9</v>
      </c>
      <c r="C46" s="7" t="n">
        <v>69.2</v>
      </c>
    </row>
    <row r="47" spans="1:3">
      <c r="A47" s="4" t="s">
        <v>345</v>
      </c>
    </row>
    <row r="48" spans="1:3">
      <c r="A48" s="3" t="s">
        <v>304</v>
      </c>
    </row>
    <row r="49" spans="1:3">
      <c r="A49" s="4" t="s">
        <v>157</v>
      </c>
      <c r="B49" s="7" t="n">
        <v>19.8</v>
      </c>
      <c r="C49" s="7" t="n">
        <v>18.5</v>
      </c>
    </row>
    <row r="50" spans="1:3">
      <c r="A50" s="4" t="s">
        <v>346</v>
      </c>
    </row>
    <row r="51" spans="1:3">
      <c r="A51" s="3" t="s">
        <v>304</v>
      </c>
    </row>
    <row r="52" spans="1:3">
      <c r="A52" s="4" t="s">
        <v>157</v>
      </c>
      <c r="B52" s="7" t="n">
        <v>4.2</v>
      </c>
      <c r="C52" s="7" t="n">
        <v>3.9</v>
      </c>
    </row>
    <row r="53" spans="1:3">
      <c r="A53" s="4" t="s">
        <v>347</v>
      </c>
    </row>
    <row r="54" spans="1:3">
      <c r="A54" s="3" t="s">
        <v>304</v>
      </c>
    </row>
    <row r="55" spans="1:3">
      <c r="A55" s="4" t="s">
        <v>157</v>
      </c>
      <c r="B55" s="7" t="n">
        <v>37.4</v>
      </c>
      <c r="C55" s="7" t="n">
        <v>33.4</v>
      </c>
    </row>
    <row r="56" spans="1:3">
      <c r="A56" s="4" t="s">
        <v>348</v>
      </c>
    </row>
    <row r="57" spans="1:3">
      <c r="A57" s="3" t="s">
        <v>304</v>
      </c>
    </row>
    <row r="58" spans="1:3">
      <c r="A58" s="4" t="s">
        <v>157</v>
      </c>
      <c r="B58" s="7" t="n">
        <v>61.4</v>
      </c>
      <c r="C58" s="7" t="n">
        <v>55.8</v>
      </c>
    </row>
    <row r="59" spans="1:3">
      <c r="A59" s="4" t="s">
        <v>349</v>
      </c>
    </row>
    <row r="60" spans="1:3">
      <c r="A60" s="3" t="s">
        <v>304</v>
      </c>
    </row>
    <row r="61" spans="1:3">
      <c r="A61" s="4" t="s">
        <v>157</v>
      </c>
      <c r="B61" s="8" t="n">
        <v>5.8</v>
      </c>
      <c r="C61" s="8" t="n">
        <v>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7</v>
      </c>
    </row>
    <row r="2" spans="1:3">
      <c r="A2" s="3" t="s">
        <v>182</v>
      </c>
    </row>
    <row r="3" spans="1:3">
      <c r="A3" s="4" t="s">
        <v>351</v>
      </c>
      <c r="B3" s="8" t="n">
        <v>3.8</v>
      </c>
      <c r="C3" s="8" t="n">
        <v>2.8</v>
      </c>
    </row>
    <row r="4" spans="1:3">
      <c r="A4" s="4" t="s">
        <v>352</v>
      </c>
      <c r="B4" s="8" t="n">
        <v>5.4</v>
      </c>
      <c r="C4" s="8" t="n">
        <v>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7</v>
      </c>
    </row>
    <row r="2" spans="1:3">
      <c r="A2" s="3" t="s">
        <v>185</v>
      </c>
    </row>
    <row r="3" spans="1:3">
      <c r="A3" s="4" t="s">
        <v>354</v>
      </c>
      <c r="B3" s="8" t="n">
        <v>657.1</v>
      </c>
      <c r="C3" s="8" t="n">
        <v>643.6</v>
      </c>
    </row>
    <row r="4" spans="1:3">
      <c r="A4" s="4" t="s">
        <v>355</v>
      </c>
      <c r="B4" s="7" t="n">
        <v>40.2</v>
      </c>
      <c r="C4" s="7" t="n">
        <v>41.9</v>
      </c>
    </row>
    <row r="5" spans="1:3">
      <c r="A5" s="4" t="s">
        <v>356</v>
      </c>
      <c r="B5" s="7" t="n">
        <v>36.7</v>
      </c>
      <c r="C5" s="7" t="n">
        <v>32.4</v>
      </c>
    </row>
    <row r="6" spans="1:3">
      <c r="A6" s="4" t="s">
        <v>357</v>
      </c>
      <c r="B6" s="7" t="n">
        <v>140.5</v>
      </c>
      <c r="C6" s="7" t="n">
        <v>141.5</v>
      </c>
    </row>
    <row r="7" spans="1:3">
      <c r="A7" s="4" t="s">
        <v>358</v>
      </c>
      <c r="B7" s="7" t="n">
        <v>874.5</v>
      </c>
      <c r="C7" s="7" t="n">
        <v>859.4</v>
      </c>
    </row>
    <row r="8" spans="1:3">
      <c r="A8" s="4" t="s">
        <v>359</v>
      </c>
      <c r="B8" s="5" t="n">
        <v>-174</v>
      </c>
      <c r="C8" s="7" t="n">
        <v>-168.6</v>
      </c>
    </row>
    <row r="9" spans="1:3">
      <c r="A9" s="4" t="s">
        <v>157</v>
      </c>
      <c r="B9" s="8" t="n">
        <v>700.5</v>
      </c>
      <c r="C9" s="8" t="n">
        <v>6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4" t="s">
        <v>102</v>
      </c>
      <c r="B3" s="8" t="n">
        <v>958.2</v>
      </c>
      <c r="C3" s="6" t="n">
        <v>939</v>
      </c>
    </row>
    <row r="4" spans="1:3">
      <c r="A4" s="4" t="s">
        <v>103</v>
      </c>
      <c r="B4" s="7" t="n">
        <v>815.8</v>
      </c>
      <c r="C4" s="7" t="n">
        <v>796.1</v>
      </c>
    </row>
    <row r="5" spans="1:3">
      <c r="A5" s="4" t="s">
        <v>104</v>
      </c>
      <c r="B5" s="7" t="n">
        <v>142.4</v>
      </c>
      <c r="C5" s="7" t="n">
        <v>142.9</v>
      </c>
    </row>
    <row r="6" spans="1:3">
      <c r="A6" s="4" t="s">
        <v>105</v>
      </c>
      <c r="B6" s="7" t="n">
        <v>78.7</v>
      </c>
      <c r="C6" s="7" t="n">
        <v>78.3</v>
      </c>
    </row>
    <row r="7" spans="1:3">
      <c r="A7" s="4" t="s">
        <v>106</v>
      </c>
      <c r="B7" s="7" t="n">
        <v>0.3</v>
      </c>
      <c r="C7" s="7" t="n">
        <v>0.1</v>
      </c>
    </row>
    <row r="8" spans="1:3">
      <c r="A8" s="4" t="s">
        <v>107</v>
      </c>
      <c r="B8" s="7" t="n">
        <v>5.6</v>
      </c>
      <c r="C8" s="7" t="n">
        <v>-4.7</v>
      </c>
    </row>
    <row r="9" spans="1:3">
      <c r="A9" s="4" t="s">
        <v>108</v>
      </c>
      <c r="B9" s="7" t="n">
        <v>57.8</v>
      </c>
      <c r="C9" s="7" t="n">
        <v>69.2</v>
      </c>
    </row>
    <row r="10" spans="1:3">
      <c r="A10" s="4" t="s">
        <v>109</v>
      </c>
      <c r="B10" s="7" t="n">
        <v>29.8</v>
      </c>
      <c r="C10" s="7" t="n">
        <v>32.9</v>
      </c>
    </row>
    <row r="11" spans="1:3">
      <c r="A11" s="4" t="s">
        <v>110</v>
      </c>
      <c r="B11" s="5" t="n">
        <v>2</v>
      </c>
      <c r="C11" s="7" t="n">
        <v>-1.6</v>
      </c>
    </row>
    <row r="12" spans="1:3">
      <c r="A12" s="4" t="s">
        <v>111</v>
      </c>
      <c r="B12" s="5" t="n">
        <v>26</v>
      </c>
      <c r="C12" s="7" t="n">
        <v>37.9</v>
      </c>
    </row>
    <row r="13" spans="1:3">
      <c r="A13" s="4" t="s">
        <v>112</v>
      </c>
      <c r="B13" s="7" t="n">
        <v>0.1</v>
      </c>
      <c r="C13" s="5" t="n">
        <v>-5</v>
      </c>
    </row>
    <row r="14" spans="1:3">
      <c r="A14" s="4" t="s">
        <v>113</v>
      </c>
      <c r="B14" s="7" t="n">
        <v>25.9</v>
      </c>
      <c r="C14" s="7" t="n">
        <v>42.9</v>
      </c>
    </row>
    <row r="15" spans="1:3">
      <c r="A15" s="4" t="s">
        <v>114</v>
      </c>
      <c r="B15" s="7" t="n">
        <v>25.9</v>
      </c>
      <c r="C15" s="7" t="n">
        <v>42.9</v>
      </c>
    </row>
    <row r="16" spans="1:3">
      <c r="A16" s="3" t="s">
        <v>115</v>
      </c>
    </row>
    <row r="17" spans="1:3">
      <c r="A17" s="4" t="s">
        <v>116</v>
      </c>
      <c r="B17" s="7" t="n">
        <v>26.3</v>
      </c>
      <c r="C17" s="7" t="n">
        <v>46.1</v>
      </c>
    </row>
    <row r="18" spans="1:3">
      <c r="A18" s="4" t="s">
        <v>117</v>
      </c>
      <c r="B18" s="8" t="n">
        <v>26.3</v>
      </c>
      <c r="C18" s="8" t="n">
        <v>46.1</v>
      </c>
    </row>
    <row r="19" spans="1:3">
      <c r="A19" s="3" t="s">
        <v>118</v>
      </c>
    </row>
    <row r="20" spans="1:3">
      <c r="A20" s="4" t="s">
        <v>119</v>
      </c>
      <c r="B20" s="9" t="n">
        <v>0.42</v>
      </c>
      <c r="C20" s="9" t="n">
        <v>0.68</v>
      </c>
    </row>
    <row r="21" spans="1:3">
      <c r="A21" s="4" t="s">
        <v>120</v>
      </c>
      <c r="B21" s="9" t="n">
        <v>0.41</v>
      </c>
      <c r="C21" s="9" t="n">
        <v>0.68</v>
      </c>
    </row>
    <row r="22" spans="1:3">
      <c r="A22" s="3" t="s">
        <v>121</v>
      </c>
    </row>
    <row r="23" spans="1:3">
      <c r="A23" s="4" t="s">
        <v>122</v>
      </c>
      <c r="B23" s="7" t="n">
        <v>62.3</v>
      </c>
      <c r="C23" s="7" t="n">
        <v>62.6</v>
      </c>
    </row>
    <row r="24" spans="1:3">
      <c r="A24" s="4" t="s">
        <v>123</v>
      </c>
      <c r="B24" s="7" t="n">
        <v>62.5</v>
      </c>
      <c r="C24" s="7" t="n">
        <v>62.8</v>
      </c>
    </row>
    <row r="25" spans="1:3">
      <c r="A25" s="4" t="s">
        <v>124</v>
      </c>
    </row>
    <row r="26" spans="1:3">
      <c r="A26" s="4" t="s">
        <v>102</v>
      </c>
      <c r="B26" s="6" t="n">
        <v>891</v>
      </c>
      <c r="C26" s="8" t="n">
        <v>878.3</v>
      </c>
    </row>
    <row r="27" spans="1:3">
      <c r="A27" s="4" t="s">
        <v>103</v>
      </c>
      <c r="B27" s="7" t="n">
        <v>747.4</v>
      </c>
      <c r="C27" s="7" t="n">
        <v>734.2</v>
      </c>
    </row>
    <row r="28" spans="1:3">
      <c r="A28" s="4" t="s">
        <v>125</v>
      </c>
    </row>
    <row r="29" spans="1:3">
      <c r="A29" s="4" t="s">
        <v>102</v>
      </c>
      <c r="B29" s="7" t="n">
        <v>67.2</v>
      </c>
      <c r="C29" s="7" t="n">
        <v>60.7</v>
      </c>
    </row>
    <row r="30" spans="1:3">
      <c r="A30" s="4" t="s">
        <v>103</v>
      </c>
      <c r="B30" s="8" t="n">
        <v>68.40000000000001</v>
      </c>
      <c r="C30" s="8" t="n">
        <v>6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0</v>
      </c>
      <c r="B1" s="2" t="s">
        <v>2</v>
      </c>
      <c r="C1" s="2" t="s">
        <v>57</v>
      </c>
    </row>
    <row r="2" spans="1:3">
      <c r="A2" s="3" t="s">
        <v>361</v>
      </c>
    </row>
    <row r="3" spans="1:3">
      <c r="A3" s="4" t="s">
        <v>362</v>
      </c>
      <c r="B3" s="8" t="n">
        <v>3263.8</v>
      </c>
      <c r="C3" s="8" t="n">
        <v>2773.6</v>
      </c>
    </row>
    <row r="4" spans="1:3">
      <c r="A4" s="4" t="s">
        <v>363</v>
      </c>
      <c r="B4" s="7" t="n">
        <v>-639.9</v>
      </c>
      <c r="C4" s="5" t="n">
        <v>-340</v>
      </c>
    </row>
    <row r="5" spans="1:3">
      <c r="A5" s="4" t="s">
        <v>80</v>
      </c>
      <c r="B5" s="7" t="n">
        <v>2623.9</v>
      </c>
      <c r="C5" s="7" t="n">
        <v>2433.6</v>
      </c>
    </row>
    <row r="6" spans="1:3">
      <c r="A6" s="4" t="s">
        <v>364</v>
      </c>
    </row>
    <row r="7" spans="1:3">
      <c r="A7" s="3" t="s">
        <v>361</v>
      </c>
    </row>
    <row r="8" spans="1:3">
      <c r="A8" s="4" t="s">
        <v>362</v>
      </c>
      <c r="B8" s="7" t="n">
        <v>397.2</v>
      </c>
      <c r="C8" s="5" t="n">
        <v>397</v>
      </c>
    </row>
    <row r="9" spans="1:3">
      <c r="A9" s="4" t="s">
        <v>365</v>
      </c>
    </row>
    <row r="10" spans="1:3">
      <c r="A10" s="3" t="s">
        <v>361</v>
      </c>
    </row>
    <row r="11" spans="1:3">
      <c r="A11" s="4" t="s">
        <v>362</v>
      </c>
      <c r="B11" s="7" t="n">
        <v>124.4</v>
      </c>
      <c r="C11" s="7" t="n">
        <v>124.4</v>
      </c>
    </row>
    <row r="12" spans="1:3">
      <c r="A12" s="4" t="s">
        <v>366</v>
      </c>
    </row>
    <row r="13" spans="1:3">
      <c r="A13" s="3" t="s">
        <v>361</v>
      </c>
    </row>
    <row r="14" spans="1:3">
      <c r="A14" s="4" t="s">
        <v>362</v>
      </c>
      <c r="B14" s="7" t="n">
        <v>297.3</v>
      </c>
      <c r="C14" s="7" t="n">
        <v>297.3</v>
      </c>
    </row>
    <row r="15" spans="1:3">
      <c r="A15" s="4" t="s">
        <v>367</v>
      </c>
    </row>
    <row r="16" spans="1:3">
      <c r="A16" s="3" t="s">
        <v>361</v>
      </c>
    </row>
    <row r="17" spans="1:3">
      <c r="A17" s="4" t="s">
        <v>362</v>
      </c>
      <c r="B17" s="7" t="n">
        <v>495.4</v>
      </c>
      <c r="C17" s="7" t="n">
        <v>495.3</v>
      </c>
    </row>
    <row r="18" spans="1:3">
      <c r="A18" s="4" t="s">
        <v>368</v>
      </c>
    </row>
    <row r="19" spans="1:3">
      <c r="A19" s="3" t="s">
        <v>361</v>
      </c>
    </row>
    <row r="20" spans="1:3">
      <c r="A20" s="4" t="s">
        <v>362</v>
      </c>
      <c r="B20" s="7" t="n">
        <v>489.5</v>
      </c>
    </row>
    <row r="21" spans="1:3">
      <c r="A21" s="4" t="s">
        <v>369</v>
      </c>
    </row>
    <row r="22" spans="1:3">
      <c r="A22" s="3" t="s">
        <v>361</v>
      </c>
    </row>
    <row r="23" spans="1:3">
      <c r="A23" s="4" t="s">
        <v>362</v>
      </c>
      <c r="B23" s="7" t="n">
        <v>228.2</v>
      </c>
      <c r="C23" s="7" t="n">
        <v>228.1</v>
      </c>
    </row>
    <row r="24" spans="1:3">
      <c r="A24" s="4" t="s">
        <v>370</v>
      </c>
    </row>
    <row r="25" spans="1:3">
      <c r="A25" s="3" t="s">
        <v>361</v>
      </c>
    </row>
    <row r="26" spans="1:3">
      <c r="A26" s="4" t="s">
        <v>362</v>
      </c>
      <c r="B26" s="7" t="n">
        <v>591.7</v>
      </c>
      <c r="C26" s="7" t="n">
        <v>591.7</v>
      </c>
    </row>
    <row r="27" spans="1:3">
      <c r="A27" s="4" t="s">
        <v>371</v>
      </c>
    </row>
    <row r="28" spans="1:3">
      <c r="A28" s="3" t="s">
        <v>361</v>
      </c>
    </row>
    <row r="29" spans="1:3">
      <c r="A29" s="4" t="s">
        <v>362</v>
      </c>
      <c r="B29" s="7" t="n">
        <v>299.9</v>
      </c>
      <c r="C29" s="7" t="n">
        <v>299.7</v>
      </c>
    </row>
    <row r="30" spans="1:3">
      <c r="A30" s="4" t="s">
        <v>372</v>
      </c>
    </row>
    <row r="31" spans="1:3">
      <c r="A31" s="3" t="s">
        <v>361</v>
      </c>
    </row>
    <row r="32" spans="1:3">
      <c r="A32" s="4" t="s">
        <v>362</v>
      </c>
      <c r="B32" s="7" t="n">
        <v>0.2</v>
      </c>
      <c r="C32" s="7" t="n">
        <v>0.1</v>
      </c>
    </row>
    <row r="33" spans="1:3">
      <c r="A33" s="4" t="s">
        <v>373</v>
      </c>
    </row>
    <row r="34" spans="1:3">
      <c r="A34" s="3" t="s">
        <v>361</v>
      </c>
    </row>
    <row r="35" spans="1:3">
      <c r="A35" s="4" t="s">
        <v>362</v>
      </c>
      <c r="B35" s="6" t="n">
        <v>340</v>
      </c>
      <c r="C35" s="6" t="n">
        <v>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74</v>
      </c>
      <c r="B1" s="2" t="s">
        <v>375</v>
      </c>
      <c r="C1" s="2" t="s">
        <v>2</v>
      </c>
      <c r="D1" s="2" t="s">
        <v>57</v>
      </c>
    </row>
    <row r="2" spans="1:4">
      <c r="A2" s="4" t="s">
        <v>364</v>
      </c>
    </row>
    <row r="3" spans="1:4">
      <c r="A3" s="3" t="s">
        <v>361</v>
      </c>
    </row>
    <row r="4" spans="1:4">
      <c r="A4" s="4" t="s">
        <v>376</v>
      </c>
      <c r="C4" s="4" t="s">
        <v>377</v>
      </c>
    </row>
    <row r="5" spans="1:4">
      <c r="A5" s="4" t="s">
        <v>378</v>
      </c>
      <c r="C5" s="4" t="s">
        <v>379</v>
      </c>
    </row>
    <row r="6" spans="1:4">
      <c r="A6" s="4" t="s">
        <v>365</v>
      </c>
    </row>
    <row r="7" spans="1:4">
      <c r="A7" s="3" t="s">
        <v>361</v>
      </c>
    </row>
    <row r="8" spans="1:4">
      <c r="A8" s="4" t="s">
        <v>376</v>
      </c>
      <c r="C8" s="4" t="s">
        <v>380</v>
      </c>
    </row>
    <row r="9" spans="1:4">
      <c r="A9" s="4" t="s">
        <v>378</v>
      </c>
      <c r="C9" s="4" t="s">
        <v>381</v>
      </c>
    </row>
    <row r="10" spans="1:4">
      <c r="A10" s="4" t="s">
        <v>366</v>
      </c>
    </row>
    <row r="11" spans="1:4">
      <c r="A11" s="3" t="s">
        <v>361</v>
      </c>
    </row>
    <row r="12" spans="1:4">
      <c r="A12" s="4" t="s">
        <v>376</v>
      </c>
      <c r="C12" s="4" t="s">
        <v>382</v>
      </c>
    </row>
    <row r="13" spans="1:4">
      <c r="A13" s="4" t="s">
        <v>378</v>
      </c>
      <c r="C13" s="4" t="s">
        <v>383</v>
      </c>
    </row>
    <row r="14" spans="1:4">
      <c r="A14" s="4" t="s">
        <v>367</v>
      </c>
    </row>
    <row r="15" spans="1:4">
      <c r="A15" s="3" t="s">
        <v>361</v>
      </c>
    </row>
    <row r="16" spans="1:4">
      <c r="A16" s="4" t="s">
        <v>376</v>
      </c>
      <c r="C16" s="4" t="s">
        <v>382</v>
      </c>
    </row>
    <row r="17" spans="1:4">
      <c r="A17" s="4" t="s">
        <v>378</v>
      </c>
      <c r="C17" s="4" t="s">
        <v>384</v>
      </c>
    </row>
    <row r="18" spans="1:4">
      <c r="A18" s="4" t="s">
        <v>368</v>
      </c>
    </row>
    <row r="19" spans="1:4">
      <c r="A19" s="3" t="s">
        <v>361</v>
      </c>
    </row>
    <row r="20" spans="1:4">
      <c r="A20" s="4" t="s">
        <v>376</v>
      </c>
      <c r="B20" s="4" t="s">
        <v>385</v>
      </c>
      <c r="C20" s="4" t="s">
        <v>385</v>
      </c>
    </row>
    <row r="21" spans="1:4">
      <c r="A21" s="4" t="s">
        <v>378</v>
      </c>
      <c r="B21" s="4" t="s">
        <v>386</v>
      </c>
      <c r="C21" s="4" t="s">
        <v>386</v>
      </c>
    </row>
    <row r="22" spans="1:4">
      <c r="A22" s="4" t="s">
        <v>369</v>
      </c>
    </row>
    <row r="23" spans="1:4">
      <c r="A23" s="3" t="s">
        <v>361</v>
      </c>
    </row>
    <row r="24" spans="1:4">
      <c r="A24" s="4" t="s">
        <v>376</v>
      </c>
      <c r="C24" s="4" t="s">
        <v>387</v>
      </c>
    </row>
    <row r="25" spans="1:4">
      <c r="A25" s="4" t="s">
        <v>378</v>
      </c>
      <c r="C25" s="4" t="s">
        <v>388</v>
      </c>
    </row>
    <row r="26" spans="1:4">
      <c r="A26" s="4" t="s">
        <v>370</v>
      </c>
    </row>
    <row r="27" spans="1:4">
      <c r="A27" s="3" t="s">
        <v>361</v>
      </c>
    </row>
    <row r="28" spans="1:4">
      <c r="A28" s="4" t="s">
        <v>376</v>
      </c>
      <c r="C28" s="4" t="s">
        <v>389</v>
      </c>
    </row>
    <row r="29" spans="1:4">
      <c r="A29" s="4" t="s">
        <v>378</v>
      </c>
      <c r="C29" s="4" t="s">
        <v>379</v>
      </c>
    </row>
    <row r="30" spans="1:4">
      <c r="A30" s="4" t="s">
        <v>371</v>
      </c>
    </row>
    <row r="31" spans="1:4">
      <c r="A31" s="3" t="s">
        <v>361</v>
      </c>
    </row>
    <row r="32" spans="1:4">
      <c r="A32" s="4" t="s">
        <v>376</v>
      </c>
      <c r="C32" s="4" t="s">
        <v>12</v>
      </c>
    </row>
    <row r="33" spans="1:4">
      <c r="A33" s="4" t="s">
        <v>390</v>
      </c>
      <c r="C33" s="4" t="s">
        <v>391</v>
      </c>
      <c r="D33" s="4" t="s">
        <v>392</v>
      </c>
    </row>
    <row r="34" spans="1:4">
      <c r="A34" s="4" t="s">
        <v>373</v>
      </c>
    </row>
    <row r="35" spans="1:4">
      <c r="A35" s="3" t="s">
        <v>361</v>
      </c>
    </row>
    <row r="36" spans="1:4">
      <c r="A36" s="4" t="s">
        <v>393</v>
      </c>
      <c r="C36" s="4" t="s">
        <v>394</v>
      </c>
      <c r="D36"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s>
  <sheetData>
    <row r="1" spans="1:5">
      <c r="A1" s="1" t="s">
        <v>396</v>
      </c>
      <c r="B1" s="2" t="s">
        <v>375</v>
      </c>
      <c r="C1" s="2" t="s">
        <v>397</v>
      </c>
      <c r="D1" s="2" t="s">
        <v>2</v>
      </c>
      <c r="E1" s="2" t="s">
        <v>57</v>
      </c>
    </row>
    <row r="2" spans="1:5">
      <c r="A2" s="3" t="s">
        <v>361</v>
      </c>
    </row>
    <row r="3" spans="1:5">
      <c r="A3" s="4" t="s">
        <v>398</v>
      </c>
      <c r="B3" s="4" t="s">
        <v>399</v>
      </c>
    </row>
    <row r="4" spans="1:5">
      <c r="A4" s="4" t="s">
        <v>400</v>
      </c>
      <c r="D4" s="6" t="n">
        <v>200000000</v>
      </c>
    </row>
    <row r="5" spans="1:5">
      <c r="A5" s="4" t="s">
        <v>401</v>
      </c>
      <c r="D5" s="5" t="n">
        <v>32900000</v>
      </c>
    </row>
    <row r="6" spans="1:5">
      <c r="A6" s="4" t="s">
        <v>315</v>
      </c>
    </row>
    <row r="7" spans="1:5">
      <c r="A7" s="3" t="s">
        <v>361</v>
      </c>
    </row>
    <row r="8" spans="1:5">
      <c r="A8" s="4" t="s">
        <v>402</v>
      </c>
      <c r="D8" s="6" t="n">
        <v>50000000</v>
      </c>
    </row>
    <row r="9" spans="1:5">
      <c r="A9" s="4" t="s">
        <v>403</v>
      </c>
    </row>
    <row r="10" spans="1:5">
      <c r="A10" s="3" t="s">
        <v>361</v>
      </c>
    </row>
    <row r="11" spans="1:5">
      <c r="A11" s="4" t="s">
        <v>404</v>
      </c>
      <c r="D11" s="10" t="n">
        <v>3.5</v>
      </c>
    </row>
    <row r="12" spans="1:5">
      <c r="A12" s="4" t="s">
        <v>405</v>
      </c>
    </row>
    <row r="13" spans="1:5">
      <c r="A13" s="3" t="s">
        <v>361</v>
      </c>
    </row>
    <row r="14" spans="1:5">
      <c r="A14" s="4" t="s">
        <v>404</v>
      </c>
      <c r="D14" s="10" t="n">
        <v>3.75</v>
      </c>
    </row>
    <row r="15" spans="1:5">
      <c r="A15" s="4" t="s">
        <v>406</v>
      </c>
    </row>
    <row r="16" spans="1:5">
      <c r="A16" s="3" t="s">
        <v>361</v>
      </c>
    </row>
    <row r="17" spans="1:5">
      <c r="A17" s="4" t="s">
        <v>407</v>
      </c>
      <c r="D17" s="6" t="n">
        <v>700000000</v>
      </c>
    </row>
    <row r="18" spans="1:5">
      <c r="A18" s="4" t="s">
        <v>408</v>
      </c>
      <c r="D18" s="4" t="s">
        <v>409</v>
      </c>
    </row>
    <row r="19" spans="1:5">
      <c r="A19" s="4" t="s">
        <v>410</v>
      </c>
      <c r="D19" s="4" t="s">
        <v>411</v>
      </c>
    </row>
    <row r="20" spans="1:5">
      <c r="A20" s="4" t="s">
        <v>412</v>
      </c>
      <c r="D20" s="6" t="n">
        <v>0</v>
      </c>
      <c r="E20" s="6" t="n">
        <v>0</v>
      </c>
    </row>
    <row r="21" spans="1:5">
      <c r="A21" s="4" t="s">
        <v>401</v>
      </c>
      <c r="D21" s="6" t="n">
        <v>2300000</v>
      </c>
      <c r="E21" s="6" t="n">
        <v>2300000</v>
      </c>
    </row>
    <row r="22" spans="1:5">
      <c r="A22" s="4" t="s">
        <v>413</v>
      </c>
    </row>
    <row r="23" spans="1:5">
      <c r="A23" s="3" t="s">
        <v>361</v>
      </c>
    </row>
    <row r="24" spans="1:5">
      <c r="A24" s="4" t="s">
        <v>414</v>
      </c>
      <c r="B24" s="4" t="s">
        <v>415</v>
      </c>
    </row>
    <row r="25" spans="1:5">
      <c r="A25" s="4" t="s">
        <v>368</v>
      </c>
    </row>
    <row r="26" spans="1:5">
      <c r="A26" s="3" t="s">
        <v>361</v>
      </c>
    </row>
    <row r="27" spans="1:5">
      <c r="A27" s="4" t="s">
        <v>416</v>
      </c>
      <c r="B27" s="6" t="n">
        <v>500000000</v>
      </c>
    </row>
    <row r="28" spans="1:5">
      <c r="A28" s="4" t="s">
        <v>378</v>
      </c>
      <c r="B28" s="4" t="s">
        <v>386</v>
      </c>
      <c r="D28" s="4" t="s">
        <v>386</v>
      </c>
    </row>
    <row r="29" spans="1:5">
      <c r="A29" s="4" t="s">
        <v>376</v>
      </c>
      <c r="B29" s="4" t="s">
        <v>385</v>
      </c>
      <c r="D29" s="4" t="s">
        <v>385</v>
      </c>
    </row>
    <row r="30" spans="1:5">
      <c r="A30" s="4" t="s">
        <v>371</v>
      </c>
    </row>
    <row r="31" spans="1:5">
      <c r="A31" s="3" t="s">
        <v>361</v>
      </c>
    </row>
    <row r="32" spans="1:5">
      <c r="A32" s="4" t="s">
        <v>376</v>
      </c>
      <c r="D32" s="4" t="s">
        <v>12</v>
      </c>
    </row>
    <row r="33" spans="1:5">
      <c r="A33" s="4" t="s">
        <v>373</v>
      </c>
    </row>
    <row r="34" spans="1:5">
      <c r="A34" s="3" t="s">
        <v>361</v>
      </c>
    </row>
    <row r="35" spans="1:5">
      <c r="A35" s="4" t="s">
        <v>407</v>
      </c>
      <c r="D35" s="6" t="n">
        <v>400000000</v>
      </c>
    </row>
    <row r="36" spans="1:5">
      <c r="A36" s="4" t="s">
        <v>408</v>
      </c>
      <c r="C36" s="4" t="s">
        <v>417</v>
      </c>
    </row>
    <row r="37" spans="1:5">
      <c r="A37" s="4" t="s">
        <v>418</v>
      </c>
    </row>
    <row r="38" spans="1:5">
      <c r="A38" s="3" t="s">
        <v>361</v>
      </c>
    </row>
    <row r="39" spans="1:5">
      <c r="A39" s="4" t="s">
        <v>414</v>
      </c>
      <c r="D39" s="4" t="s">
        <v>419</v>
      </c>
    </row>
    <row r="40" spans="1:5">
      <c r="A40" s="4" t="s">
        <v>420</v>
      </c>
    </row>
    <row r="41" spans="1:5">
      <c r="A41" s="3" t="s">
        <v>361</v>
      </c>
    </row>
    <row r="42" spans="1:5">
      <c r="A42" s="4" t="s">
        <v>421</v>
      </c>
      <c r="B42" s="6" t="n">
        <v>3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2</v>
      </c>
      <c r="B1" s="2" t="s">
        <v>1</v>
      </c>
    </row>
    <row r="2" spans="1:3">
      <c r="B2" s="2" t="s">
        <v>423</v>
      </c>
      <c r="C2" s="2" t="s">
        <v>424</v>
      </c>
    </row>
    <row r="3" spans="1:3">
      <c r="A3" s="3" t="s">
        <v>361</v>
      </c>
    </row>
    <row r="4" spans="1:3">
      <c r="A4" s="4" t="s">
        <v>425</v>
      </c>
      <c r="B4" s="8" t="n">
        <v>3263.8</v>
      </c>
      <c r="C4" s="8" t="n">
        <v>2773.6</v>
      </c>
    </row>
    <row r="5" spans="1:3">
      <c r="A5" s="4" t="s">
        <v>426</v>
      </c>
      <c r="B5" s="6" t="n">
        <v>3230</v>
      </c>
      <c r="C5" s="6" t="n">
        <v>2940</v>
      </c>
    </row>
    <row r="6" spans="1:3">
      <c r="A6" s="4" t="s">
        <v>427</v>
      </c>
    </row>
    <row r="7" spans="1:3">
      <c r="A7" s="3" t="s">
        <v>361</v>
      </c>
    </row>
    <row r="8" spans="1:3">
      <c r="A8" s="4" t="s">
        <v>428</v>
      </c>
      <c r="B8" s="5" t="n">
        <v>0</v>
      </c>
    </row>
    <row r="9" spans="1:3">
      <c r="A9" s="4" t="s">
        <v>429</v>
      </c>
    </row>
    <row r="10" spans="1:3">
      <c r="A10" s="3" t="s">
        <v>361</v>
      </c>
    </row>
    <row r="11" spans="1:3">
      <c r="A11" s="4" t="s">
        <v>430</v>
      </c>
      <c r="B11"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101</v>
      </c>
    </row>
    <row r="3" spans="1:3">
      <c r="A3" s="3" t="s">
        <v>194</v>
      </c>
    </row>
    <row r="4" spans="1:3">
      <c r="A4" s="4" t="s">
        <v>433</v>
      </c>
      <c r="B4" s="4" t="s">
        <v>434</v>
      </c>
    </row>
    <row r="5" spans="1:3">
      <c r="A5" s="4" t="s">
        <v>435</v>
      </c>
      <c r="B5" s="8" t="n">
        <v>6.9</v>
      </c>
      <c r="C5" s="8" t="n">
        <v>13.2</v>
      </c>
    </row>
    <row r="6" spans="1:3">
      <c r="A6" s="4" t="s">
        <v>112</v>
      </c>
      <c r="B6" s="8" t="n">
        <v>0.1</v>
      </c>
      <c r="C6" s="6"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01</v>
      </c>
    </row>
    <row r="3" spans="1:3">
      <c r="A3" s="4" t="s">
        <v>437</v>
      </c>
    </row>
    <row r="4" spans="1:3">
      <c r="A4" s="3" t="s">
        <v>438</v>
      </c>
    </row>
    <row r="5" spans="1:3">
      <c r="A5" s="4" t="s">
        <v>439</v>
      </c>
      <c r="B5" s="8" t="n">
        <v>9.699999999999999</v>
      </c>
      <c r="C5" s="8" t="n">
        <v>7.9</v>
      </c>
    </row>
    <row r="6" spans="1:3">
      <c r="A6" s="4" t="s">
        <v>440</v>
      </c>
      <c r="B6" s="7" t="n">
        <v>9.199999999999999</v>
      </c>
      <c r="C6" s="7" t="n">
        <v>9.4</v>
      </c>
    </row>
    <row r="7" spans="1:3">
      <c r="A7" s="4" t="s">
        <v>441</v>
      </c>
      <c r="B7" s="7" t="n">
        <v>-14.6</v>
      </c>
      <c r="C7" s="5" t="n">
        <v>-12</v>
      </c>
    </row>
    <row r="8" spans="1:3">
      <c r="A8" s="4" t="s">
        <v>442</v>
      </c>
      <c r="B8" s="7" t="n">
        <v>0.2</v>
      </c>
    </row>
    <row r="9" spans="1:3">
      <c r="A9" s="4" t="s">
        <v>443</v>
      </c>
      <c r="B9" s="7" t="n">
        <v>3.3</v>
      </c>
      <c r="C9" s="7" t="n">
        <v>3.9</v>
      </c>
    </row>
    <row r="10" spans="1:3">
      <c r="A10" s="4" t="s">
        <v>444</v>
      </c>
      <c r="B10" s="7" t="n">
        <v>7.8</v>
      </c>
      <c r="C10" s="7" t="n">
        <v>9.199999999999999</v>
      </c>
    </row>
    <row r="11" spans="1:3">
      <c r="A11" s="4" t="s">
        <v>445</v>
      </c>
    </row>
    <row r="12" spans="1:3">
      <c r="A12" s="3" t="s">
        <v>438</v>
      </c>
    </row>
    <row r="13" spans="1:3">
      <c r="A13" s="4" t="s">
        <v>440</v>
      </c>
      <c r="B13" s="7" t="n">
        <v>0.1</v>
      </c>
      <c r="C13" s="7" t="n">
        <v>0.1</v>
      </c>
    </row>
    <row r="14" spans="1:3">
      <c r="A14" s="4" t="s">
        <v>442</v>
      </c>
      <c r="B14" s="7" t="n">
        <v>-0.2</v>
      </c>
      <c r="C14" s="7" t="n">
        <v>-0.2</v>
      </c>
    </row>
    <row r="15" spans="1:3">
      <c r="A15" s="4" t="s">
        <v>443</v>
      </c>
      <c r="C15" s="7" t="n">
        <v>-0.1</v>
      </c>
    </row>
    <row r="16" spans="1:3">
      <c r="A16" s="4" t="s">
        <v>444</v>
      </c>
      <c r="B16" s="8" t="n">
        <v>-0.1</v>
      </c>
      <c r="C16" s="8"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6</v>
      </c>
      <c r="B1" s="2" t="s">
        <v>1</v>
      </c>
    </row>
    <row r="2" spans="1:3">
      <c r="B2" s="2" t="s">
        <v>2</v>
      </c>
      <c r="C2" s="2" t="s">
        <v>57</v>
      </c>
    </row>
    <row r="3" spans="1:3">
      <c r="A3" s="3" t="s">
        <v>447</v>
      </c>
    </row>
    <row r="4" spans="1:3">
      <c r="A4" s="4" t="s">
        <v>448</v>
      </c>
      <c r="B4" s="6" t="n">
        <v>12500000</v>
      </c>
    </row>
    <row r="5" spans="1:3">
      <c r="A5" s="4" t="s">
        <v>449</v>
      </c>
      <c r="B5" s="5" t="n">
        <v>11200000</v>
      </c>
    </row>
    <row r="6" spans="1:3">
      <c r="A6" s="4" t="s">
        <v>401</v>
      </c>
      <c r="B6" s="5" t="n">
        <v>32900000</v>
      </c>
    </row>
    <row r="7" spans="1:3">
      <c r="A7" s="4" t="s">
        <v>406</v>
      </c>
    </row>
    <row r="8" spans="1:3">
      <c r="A8" s="3" t="s">
        <v>447</v>
      </c>
    </row>
    <row r="9" spans="1:3">
      <c r="A9" s="4" t="s">
        <v>401</v>
      </c>
      <c r="B9" s="5" t="n">
        <v>2300000</v>
      </c>
      <c r="C9" s="6" t="n">
        <v>2300000</v>
      </c>
    </row>
    <row r="10" spans="1:3">
      <c r="A10" s="4" t="s">
        <v>450</v>
      </c>
    </row>
    <row r="11" spans="1:3">
      <c r="A11" s="3" t="s">
        <v>447</v>
      </c>
    </row>
    <row r="12" spans="1:3">
      <c r="A12" s="4" t="s">
        <v>449</v>
      </c>
      <c r="B12" s="6" t="n">
        <v>6000000</v>
      </c>
      <c r="C12" s="6" t="n">
        <v>6000000</v>
      </c>
    </row>
    <row r="13" spans="1:3">
      <c r="A13" s="4" t="s">
        <v>451</v>
      </c>
      <c r="B13" s="4" t="s">
        <v>452</v>
      </c>
    </row>
    <row r="14" spans="1:3">
      <c r="A14" s="4" t="s">
        <v>453</v>
      </c>
    </row>
    <row r="15" spans="1:3">
      <c r="A15" s="3" t="s">
        <v>447</v>
      </c>
    </row>
    <row r="16" spans="1:3">
      <c r="A16" s="4" t="s">
        <v>414</v>
      </c>
      <c r="B16" s="4" t="s">
        <v>454</v>
      </c>
    </row>
    <row r="17" spans="1:3">
      <c r="A17" s="4" t="s">
        <v>455</v>
      </c>
    </row>
    <row r="18" spans="1:3">
      <c r="A18" s="3" t="s">
        <v>447</v>
      </c>
    </row>
    <row r="19" spans="1:3">
      <c r="A19" s="4" t="s">
        <v>456</v>
      </c>
      <c r="B19"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58</v>
      </c>
      <c r="B1" s="2" t="s">
        <v>1</v>
      </c>
    </row>
    <row r="2" spans="1:2">
      <c r="B2" s="2" t="s">
        <v>459</v>
      </c>
    </row>
    <row r="3" spans="1:2">
      <c r="A3" s="3" t="s">
        <v>203</v>
      </c>
    </row>
    <row r="4" spans="1:2">
      <c r="A4" s="4" t="s">
        <v>460</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01</v>
      </c>
    </row>
    <row r="3" spans="1:3">
      <c r="A3" s="3" t="s">
        <v>462</v>
      </c>
    </row>
    <row r="4" spans="1:3">
      <c r="A4" s="4" t="s">
        <v>463</v>
      </c>
      <c r="B4" s="8" t="n">
        <v>958.2</v>
      </c>
      <c r="C4" s="6" t="n">
        <v>939</v>
      </c>
    </row>
    <row r="5" spans="1:3">
      <c r="A5" s="4" t="s">
        <v>464</v>
      </c>
      <c r="B5" s="7" t="n">
        <v>57.8</v>
      </c>
      <c r="C5" s="7" t="n">
        <v>69.2</v>
      </c>
    </row>
    <row r="6" spans="1:3">
      <c r="A6" s="4" t="s">
        <v>124</v>
      </c>
    </row>
    <row r="7" spans="1:3">
      <c r="A7" s="3" t="s">
        <v>462</v>
      </c>
    </row>
    <row r="8" spans="1:3">
      <c r="A8" s="4" t="s">
        <v>463</v>
      </c>
      <c r="B8" s="5" t="n">
        <v>891</v>
      </c>
      <c r="C8" s="7" t="n">
        <v>878.3</v>
      </c>
    </row>
    <row r="9" spans="1:3">
      <c r="A9" s="4" t="s">
        <v>333</v>
      </c>
    </row>
    <row r="10" spans="1:3">
      <c r="A10" s="3" t="s">
        <v>462</v>
      </c>
    </row>
    <row r="11" spans="1:3">
      <c r="A11" s="4" t="s">
        <v>463</v>
      </c>
      <c r="B11" s="7" t="n">
        <v>892.5</v>
      </c>
      <c r="C11" s="7" t="n">
        <v>864.9</v>
      </c>
    </row>
    <row r="12" spans="1:3">
      <c r="A12" s="4" t="s">
        <v>464</v>
      </c>
      <c r="B12" s="7" t="n">
        <v>57.5</v>
      </c>
      <c r="C12" s="5" t="n">
        <v>72</v>
      </c>
    </row>
    <row r="13" spans="1:3">
      <c r="A13" s="4" t="s">
        <v>465</v>
      </c>
    </row>
    <row r="14" spans="1:3">
      <c r="A14" s="3" t="s">
        <v>462</v>
      </c>
    </row>
    <row r="15" spans="1:3">
      <c r="A15" s="4" t="s">
        <v>463</v>
      </c>
      <c r="B15" s="7" t="n">
        <v>831.1</v>
      </c>
      <c r="C15" s="7" t="n">
        <v>809.1</v>
      </c>
    </row>
    <row r="16" spans="1:3">
      <c r="A16" s="4" t="s">
        <v>336</v>
      </c>
    </row>
    <row r="17" spans="1:3">
      <c r="A17" s="3" t="s">
        <v>462</v>
      </c>
    </row>
    <row r="18" spans="1:3">
      <c r="A18" s="4" t="s">
        <v>463</v>
      </c>
      <c r="B18" s="7" t="n">
        <v>260.8</v>
      </c>
      <c r="C18" s="7" t="n">
        <v>248.1</v>
      </c>
    </row>
    <row r="19" spans="1:3">
      <c r="A19" s="4" t="s">
        <v>464</v>
      </c>
      <c r="B19" s="7" t="n">
        <v>20.8</v>
      </c>
      <c r="C19" s="7" t="n">
        <v>30.6</v>
      </c>
    </row>
    <row r="20" spans="1:3">
      <c r="A20" s="4" t="s">
        <v>466</v>
      </c>
    </row>
    <row r="21" spans="1:3">
      <c r="A21" s="3" t="s">
        <v>462</v>
      </c>
    </row>
    <row r="22" spans="1:3">
      <c r="A22" s="4" t="s">
        <v>463</v>
      </c>
      <c r="B22" s="5" t="n">
        <v>241</v>
      </c>
      <c r="C22" s="7" t="n">
        <v>229.6</v>
      </c>
    </row>
    <row r="23" spans="1:3">
      <c r="A23" s="4" t="s">
        <v>337</v>
      </c>
    </row>
    <row r="24" spans="1:3">
      <c r="A24" s="3" t="s">
        <v>462</v>
      </c>
    </row>
    <row r="25" spans="1:3">
      <c r="A25" s="4" t="s">
        <v>463</v>
      </c>
      <c r="B25" s="7" t="n">
        <v>121.1</v>
      </c>
      <c r="C25" s="7" t="n">
        <v>119.2</v>
      </c>
    </row>
    <row r="26" spans="1:3">
      <c r="A26" s="4" t="s">
        <v>464</v>
      </c>
      <c r="B26" s="5" t="n">
        <v>14</v>
      </c>
      <c r="C26" s="7" t="n">
        <v>21.1</v>
      </c>
    </row>
    <row r="27" spans="1:3">
      <c r="A27" s="4" t="s">
        <v>467</v>
      </c>
    </row>
    <row r="28" spans="1:3">
      <c r="A28" s="3" t="s">
        <v>462</v>
      </c>
    </row>
    <row r="29" spans="1:3">
      <c r="A29" s="4" t="s">
        <v>463</v>
      </c>
      <c r="B29" s="7" t="n">
        <v>116.9</v>
      </c>
      <c r="C29" s="7" t="n">
        <v>115.3</v>
      </c>
    </row>
    <row r="30" spans="1:3">
      <c r="A30" s="4" t="s">
        <v>338</v>
      </c>
    </row>
    <row r="31" spans="1:3">
      <c r="A31" s="3" t="s">
        <v>462</v>
      </c>
    </row>
    <row r="32" spans="1:3">
      <c r="A32" s="4" t="s">
        <v>463</v>
      </c>
      <c r="B32" s="7" t="n">
        <v>510.6</v>
      </c>
      <c r="C32" s="7" t="n">
        <v>497.6</v>
      </c>
    </row>
    <row r="33" spans="1:3">
      <c r="A33" s="4" t="s">
        <v>464</v>
      </c>
      <c r="B33" s="7" t="n">
        <v>22.7</v>
      </c>
      <c r="C33" s="7" t="n">
        <v>20.3</v>
      </c>
    </row>
    <row r="34" spans="1:3">
      <c r="A34" s="4" t="s">
        <v>468</v>
      </c>
    </row>
    <row r="35" spans="1:3">
      <c r="A35" s="3" t="s">
        <v>462</v>
      </c>
    </row>
    <row r="36" spans="1:3">
      <c r="A36" s="4" t="s">
        <v>463</v>
      </c>
      <c r="B36" s="7" t="n">
        <v>473.2</v>
      </c>
      <c r="C36" s="7" t="n">
        <v>464.2</v>
      </c>
    </row>
    <row r="37" spans="1:3">
      <c r="A37" s="4" t="s">
        <v>340</v>
      </c>
    </row>
    <row r="38" spans="1:3">
      <c r="A38" s="3" t="s">
        <v>462</v>
      </c>
    </row>
    <row r="39" spans="1:3">
      <c r="A39" s="4" t="s">
        <v>463</v>
      </c>
      <c r="B39" s="7" t="n">
        <v>65.7</v>
      </c>
      <c r="C39" s="7" t="n">
        <v>74.09999999999999</v>
      </c>
    </row>
    <row r="40" spans="1:3">
      <c r="A40" s="4" t="s">
        <v>464</v>
      </c>
      <c r="B40" s="7" t="n">
        <v>21.7</v>
      </c>
      <c r="C40" s="7" t="n">
        <v>22.6</v>
      </c>
    </row>
    <row r="41" spans="1:3">
      <c r="A41" s="4" t="s">
        <v>469</v>
      </c>
    </row>
    <row r="42" spans="1:3">
      <c r="A42" s="3" t="s">
        <v>462</v>
      </c>
    </row>
    <row r="43" spans="1:3">
      <c r="A43" s="4" t="s">
        <v>463</v>
      </c>
      <c r="B43" s="7" t="n">
        <v>59.9</v>
      </c>
      <c r="C43" s="7" t="n">
        <v>69.2</v>
      </c>
    </row>
    <row r="44" spans="1:3">
      <c r="A44" s="4" t="s">
        <v>339</v>
      </c>
    </row>
    <row r="45" spans="1:3">
      <c r="A45" s="3" t="s">
        <v>462</v>
      </c>
    </row>
    <row r="46" spans="1:3">
      <c r="A46" s="4" t="s">
        <v>463</v>
      </c>
      <c r="B46" s="7" t="n">
        <v>892.5</v>
      </c>
      <c r="C46" s="7" t="n">
        <v>864.9</v>
      </c>
    </row>
    <row r="47" spans="1:3">
      <c r="A47" s="4" t="s">
        <v>470</v>
      </c>
    </row>
    <row r="48" spans="1:3">
      <c r="A48" s="3" t="s">
        <v>462</v>
      </c>
    </row>
    <row r="49" spans="1:3">
      <c r="A49" s="4" t="s">
        <v>464</v>
      </c>
      <c r="B49" s="8" t="n">
        <v>-21.4</v>
      </c>
      <c r="C49" s="8" t="n">
        <v>-2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01</v>
      </c>
    </row>
    <row r="3" spans="1:3">
      <c r="A3" s="3" t="s">
        <v>472</v>
      </c>
    </row>
    <row r="4" spans="1:3">
      <c r="A4" s="4" t="s">
        <v>463</v>
      </c>
      <c r="B4" s="8" t="n">
        <v>958.2</v>
      </c>
      <c r="C4" s="6" t="n">
        <v>939</v>
      </c>
    </row>
    <row r="5" spans="1:3">
      <c r="A5" s="4" t="s">
        <v>473</v>
      </c>
      <c r="B5" s="7" t="n">
        <v>142.4</v>
      </c>
      <c r="C5" s="7" t="n">
        <v>142.9</v>
      </c>
    </row>
    <row r="6" spans="1:3">
      <c r="A6" s="4" t="s">
        <v>474</v>
      </c>
    </row>
    <row r="7" spans="1:3">
      <c r="A7" s="3" t="s">
        <v>472</v>
      </c>
    </row>
    <row r="8" spans="1:3">
      <c r="A8" s="4" t="s">
        <v>463</v>
      </c>
      <c r="B8" s="7" t="n">
        <v>-53.6</v>
      </c>
      <c r="C8" s="7" t="n">
        <v>-58.4</v>
      </c>
    </row>
    <row r="9" spans="1:3">
      <c r="A9" s="4" t="s">
        <v>470</v>
      </c>
    </row>
    <row r="10" spans="1:3">
      <c r="A10" s="3" t="s">
        <v>472</v>
      </c>
    </row>
    <row r="11" spans="1:3">
      <c r="A11" s="4" t="s">
        <v>473</v>
      </c>
      <c r="B11" s="5" t="n">
        <v>-1</v>
      </c>
      <c r="C11" s="7" t="n">
        <v>-0.4</v>
      </c>
    </row>
    <row r="12" spans="1:3">
      <c r="A12" s="4" t="s">
        <v>333</v>
      </c>
    </row>
    <row r="13" spans="1:3">
      <c r="A13" s="3" t="s">
        <v>472</v>
      </c>
    </row>
    <row r="14" spans="1:3">
      <c r="A14" s="4" t="s">
        <v>463</v>
      </c>
      <c r="B14" s="7" t="n">
        <v>892.5</v>
      </c>
      <c r="C14" s="7" t="n">
        <v>864.9</v>
      </c>
    </row>
    <row r="15" spans="1:3">
      <c r="A15" s="4" t="s">
        <v>475</v>
      </c>
    </row>
    <row r="16" spans="1:3">
      <c r="A16" s="3" t="s">
        <v>472</v>
      </c>
    </row>
    <row r="17" spans="1:3">
      <c r="A17" s="4" t="s">
        <v>463</v>
      </c>
      <c r="B17" s="7" t="n">
        <v>892.5</v>
      </c>
      <c r="C17" s="7" t="n">
        <v>864.9</v>
      </c>
    </row>
    <row r="18" spans="1:3">
      <c r="A18" s="4" t="s">
        <v>473</v>
      </c>
      <c r="B18" s="7" t="n">
        <v>118.2</v>
      </c>
      <c r="C18" s="7" t="n">
        <v>117.8</v>
      </c>
    </row>
    <row r="19" spans="1:3">
      <c r="A19" s="4" t="s">
        <v>476</v>
      </c>
    </row>
    <row r="20" spans="1:3">
      <c r="A20" s="3" t="s">
        <v>472</v>
      </c>
    </row>
    <row r="21" spans="1:3">
      <c r="A21" s="4" t="s">
        <v>463</v>
      </c>
      <c r="B21" s="7" t="n">
        <v>831.1</v>
      </c>
      <c r="C21" s="7" t="n">
        <v>809.1</v>
      </c>
    </row>
    <row r="22" spans="1:3">
      <c r="A22" s="4" t="s">
        <v>473</v>
      </c>
      <c r="B22" s="7" t="n">
        <v>118.5</v>
      </c>
      <c r="C22" s="5" t="n">
        <v>118</v>
      </c>
    </row>
    <row r="23" spans="1:3">
      <c r="A23" s="4" t="s">
        <v>477</v>
      </c>
    </row>
    <row r="24" spans="1:3">
      <c r="A24" s="3" t="s">
        <v>472</v>
      </c>
    </row>
    <row r="25" spans="1:3">
      <c r="A25" s="4" t="s">
        <v>463</v>
      </c>
      <c r="B25" s="7" t="n">
        <v>65.7</v>
      </c>
      <c r="C25" s="7" t="n">
        <v>74.09999999999999</v>
      </c>
    </row>
    <row r="26" spans="1:3">
      <c r="A26" s="4" t="s">
        <v>473</v>
      </c>
      <c r="B26" s="7" t="n">
        <v>25.2</v>
      </c>
      <c r="C26" s="7" t="n">
        <v>25.5</v>
      </c>
    </row>
    <row r="27" spans="1:3">
      <c r="A27" s="4" t="s">
        <v>478</v>
      </c>
    </row>
    <row r="28" spans="1:3">
      <c r="A28" s="3" t="s">
        <v>472</v>
      </c>
    </row>
    <row r="29" spans="1:3">
      <c r="A29" s="4" t="s">
        <v>463</v>
      </c>
      <c r="B29" s="7" t="n">
        <v>59.9</v>
      </c>
      <c r="C29" s="7" t="n">
        <v>69.2</v>
      </c>
    </row>
    <row r="30" spans="1:3">
      <c r="A30" s="4" t="s">
        <v>473</v>
      </c>
      <c r="B30" s="7" t="n">
        <v>26.1</v>
      </c>
      <c r="C30" s="7" t="n">
        <v>26.5</v>
      </c>
    </row>
    <row r="31" spans="1:3">
      <c r="A31" s="4" t="s">
        <v>479</v>
      </c>
    </row>
    <row r="32" spans="1:3">
      <c r="A32" s="3" t="s">
        <v>472</v>
      </c>
    </row>
    <row r="33" spans="1:3">
      <c r="A33" s="4" t="s">
        <v>463</v>
      </c>
      <c r="B33" s="7" t="n">
        <v>570.3</v>
      </c>
      <c r="C33" s="7" t="n">
        <v>544.9</v>
      </c>
    </row>
    <row r="34" spans="1:3">
      <c r="A34" s="4" t="s">
        <v>473</v>
      </c>
      <c r="B34" s="7" t="n">
        <v>93.40000000000001</v>
      </c>
      <c r="C34" s="5" t="n">
        <v>98</v>
      </c>
    </row>
    <row r="35" spans="1:3">
      <c r="A35" s="4" t="s">
        <v>480</v>
      </c>
    </row>
    <row r="36" spans="1:3">
      <c r="A36" s="3" t="s">
        <v>472</v>
      </c>
    </row>
    <row r="37" spans="1:3">
      <c r="A37" s="4" t="s">
        <v>463</v>
      </c>
      <c r="B37" s="7" t="n">
        <v>106.6</v>
      </c>
      <c r="C37" s="5" t="n">
        <v>99</v>
      </c>
    </row>
    <row r="38" spans="1:3">
      <c r="A38" s="4" t="s">
        <v>473</v>
      </c>
      <c r="B38" s="7" t="n">
        <v>27.3</v>
      </c>
      <c r="C38" s="7" t="n">
        <v>13.8</v>
      </c>
    </row>
    <row r="39" spans="1:3">
      <c r="A39" s="4" t="s">
        <v>481</v>
      </c>
    </row>
    <row r="40" spans="1:3">
      <c r="A40" s="3" t="s">
        <v>472</v>
      </c>
    </row>
    <row r="41" spans="1:3">
      <c r="A41" s="4" t="s">
        <v>463</v>
      </c>
      <c r="B41" s="7" t="n">
        <v>189.7</v>
      </c>
      <c r="C41" s="7" t="n">
        <v>211.2</v>
      </c>
    </row>
    <row r="42" spans="1:3">
      <c r="A42" s="4" t="s">
        <v>473</v>
      </c>
      <c r="B42" s="7" t="n">
        <v>5.9</v>
      </c>
      <c r="C42" s="7" t="n">
        <v>14.5</v>
      </c>
    </row>
    <row r="43" spans="1:3">
      <c r="A43" s="4" t="s">
        <v>482</v>
      </c>
    </row>
    <row r="44" spans="1:3">
      <c r="A44" s="3" t="s">
        <v>472</v>
      </c>
    </row>
    <row r="45" spans="1:3">
      <c r="A45" s="4" t="s">
        <v>463</v>
      </c>
      <c r="B45" s="7" t="n">
        <v>18.1</v>
      </c>
      <c r="C45" s="7" t="n">
        <v>12.4</v>
      </c>
    </row>
    <row r="46" spans="1:3">
      <c r="A46" s="4" t="s">
        <v>473</v>
      </c>
      <c r="B46" s="7" t="n">
        <v>-8.1</v>
      </c>
      <c r="C46" s="7" t="n">
        <v>-8.300000000000001</v>
      </c>
    </row>
    <row r="47" spans="1:3">
      <c r="A47" s="4" t="s">
        <v>125</v>
      </c>
    </row>
    <row r="48" spans="1:3">
      <c r="A48" s="3" t="s">
        <v>472</v>
      </c>
    </row>
    <row r="49" spans="1:3">
      <c r="A49" s="4" t="s">
        <v>463</v>
      </c>
      <c r="B49" s="7" t="n">
        <v>67.2</v>
      </c>
      <c r="C49" s="7" t="n">
        <v>60.7</v>
      </c>
    </row>
    <row r="50" spans="1:3">
      <c r="A50" s="4" t="s">
        <v>335</v>
      </c>
    </row>
    <row r="51" spans="1:3">
      <c r="A51" s="3" t="s">
        <v>472</v>
      </c>
    </row>
    <row r="52" spans="1:3">
      <c r="A52" s="4" t="s">
        <v>463</v>
      </c>
      <c r="B52" s="7" t="n">
        <v>61.4</v>
      </c>
      <c r="C52" s="7" t="n">
        <v>55.8</v>
      </c>
    </row>
    <row r="53" spans="1:3">
      <c r="A53" s="4" t="s">
        <v>483</v>
      </c>
    </row>
    <row r="54" spans="1:3">
      <c r="A54" s="3" t="s">
        <v>472</v>
      </c>
    </row>
    <row r="55" spans="1:3">
      <c r="A55" s="4" t="s">
        <v>463</v>
      </c>
      <c r="B55" s="7" t="n">
        <v>61.4</v>
      </c>
      <c r="C55" s="7" t="n">
        <v>55.8</v>
      </c>
    </row>
    <row r="56" spans="1:3">
      <c r="A56" s="4" t="s">
        <v>473</v>
      </c>
      <c r="B56" s="7" t="n">
        <v>-0.3</v>
      </c>
      <c r="C56" s="7" t="n">
        <v>-0.2</v>
      </c>
    </row>
    <row r="57" spans="1:3">
      <c r="A57" s="4" t="s">
        <v>484</v>
      </c>
    </row>
    <row r="58" spans="1:3">
      <c r="A58" s="3" t="s">
        <v>472</v>
      </c>
    </row>
    <row r="59" spans="1:3">
      <c r="A59" s="4" t="s">
        <v>463</v>
      </c>
      <c r="B59" s="7" t="n">
        <v>5.8</v>
      </c>
      <c r="C59" s="7" t="n">
        <v>4.9</v>
      </c>
    </row>
    <row r="60" spans="1:3">
      <c r="A60" s="4" t="s">
        <v>473</v>
      </c>
      <c r="B60" s="8" t="n">
        <v>-0.9</v>
      </c>
      <c r="C60"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1</v>
      </c>
    </row>
    <row r="3" spans="1:3">
      <c r="A3" s="3" t="s">
        <v>127</v>
      </c>
    </row>
    <row r="4" spans="1:3">
      <c r="A4" s="4" t="s">
        <v>113</v>
      </c>
      <c r="B4" s="8" t="n">
        <v>25.9</v>
      </c>
      <c r="C4" s="8" t="n">
        <v>42.9</v>
      </c>
    </row>
    <row r="5" spans="1:3">
      <c r="A5" s="3" t="s">
        <v>128</v>
      </c>
    </row>
    <row r="6" spans="1:3">
      <c r="A6" s="4" t="s">
        <v>129</v>
      </c>
      <c r="B6" s="5" t="n">
        <v>95</v>
      </c>
      <c r="C6" s="7" t="n">
        <v>89.2</v>
      </c>
    </row>
    <row r="7" spans="1:3">
      <c r="A7" s="4" t="s">
        <v>130</v>
      </c>
      <c r="B7" s="7" t="n">
        <v>12.5</v>
      </c>
      <c r="C7" s="7" t="n">
        <v>13.5</v>
      </c>
    </row>
    <row r="8" spans="1:3">
      <c r="A8" s="4" t="s">
        <v>131</v>
      </c>
      <c r="B8" s="7" t="n">
        <v>-1.5</v>
      </c>
      <c r="C8" s="7" t="n">
        <v>-2.4</v>
      </c>
    </row>
    <row r="9" spans="1:3">
      <c r="A9" s="4" t="s">
        <v>132</v>
      </c>
      <c r="B9" s="7" t="n">
        <v>3.2</v>
      </c>
      <c r="C9" s="7" t="n">
        <v>4.8</v>
      </c>
    </row>
    <row r="10" spans="1:3">
      <c r="A10" s="4" t="s">
        <v>133</v>
      </c>
      <c r="B10" s="7" t="n">
        <v>-0.4</v>
      </c>
      <c r="C10" s="7" t="n">
        <v>0.5</v>
      </c>
    </row>
    <row r="11" spans="1:3">
      <c r="A11" s="3" t="s">
        <v>134</v>
      </c>
    </row>
    <row r="12" spans="1:3">
      <c r="A12" s="4" t="s">
        <v>60</v>
      </c>
      <c r="B12" s="7" t="n">
        <v>10.2</v>
      </c>
      <c r="C12" s="7" t="n">
        <v>-26.1</v>
      </c>
    </row>
    <row r="13" spans="1:3">
      <c r="A13" s="4" t="s">
        <v>61</v>
      </c>
      <c r="B13" s="7" t="n">
        <v>-9.6</v>
      </c>
      <c r="C13" s="7" t="n">
        <v>16.4</v>
      </c>
    </row>
    <row r="14" spans="1:3">
      <c r="A14" s="4" t="s">
        <v>73</v>
      </c>
      <c r="B14" s="7" t="n">
        <v>4.9</v>
      </c>
      <c r="C14" s="7" t="n">
        <v>20.4</v>
      </c>
    </row>
    <row r="15" spans="1:3">
      <c r="A15" s="4" t="s">
        <v>135</v>
      </c>
      <c r="B15" s="7" t="n">
        <v>-33.5</v>
      </c>
      <c r="C15" s="7" t="n">
        <v>-41.3</v>
      </c>
    </row>
    <row r="16" spans="1:3">
      <c r="A16" s="4" t="s">
        <v>136</v>
      </c>
      <c r="B16" s="7" t="n">
        <v>106.7</v>
      </c>
      <c r="C16" s="7" t="n">
        <v>117.9</v>
      </c>
    </row>
    <row r="17" spans="1:3">
      <c r="A17" s="3" t="s">
        <v>137</v>
      </c>
    </row>
    <row r="18" spans="1:3">
      <c r="A18" s="4" t="s">
        <v>138</v>
      </c>
      <c r="B18" s="7" t="n">
        <v>-104.1</v>
      </c>
      <c r="C18" s="7" t="n">
        <v>-130.1</v>
      </c>
    </row>
    <row r="19" spans="1:3">
      <c r="A19" s="4" t="s">
        <v>139</v>
      </c>
      <c r="B19" s="7" t="n">
        <v>15.9</v>
      </c>
      <c r="C19" s="5" t="n">
        <v>3</v>
      </c>
    </row>
    <row r="20" spans="1:3">
      <c r="A20" s="4" t="s">
        <v>140</v>
      </c>
      <c r="B20" s="7" t="n">
        <v>-7.2</v>
      </c>
      <c r="C20" s="7" t="n">
        <v>0.2</v>
      </c>
    </row>
    <row r="21" spans="1:3">
      <c r="A21" s="4" t="s">
        <v>141</v>
      </c>
      <c r="B21" s="7" t="n">
        <v>-0.1</v>
      </c>
      <c r="C21" s="7" t="n">
        <v>-0.6</v>
      </c>
    </row>
    <row r="22" spans="1:3">
      <c r="A22" s="4" t="s">
        <v>142</v>
      </c>
      <c r="B22" s="7" t="n">
        <v>-95.5</v>
      </c>
      <c r="C22" s="7" t="n">
        <v>-127.5</v>
      </c>
    </row>
    <row r="23" spans="1:3">
      <c r="A23" s="3" t="s">
        <v>143</v>
      </c>
    </row>
    <row r="24" spans="1:3">
      <c r="A24" s="4" t="s">
        <v>144</v>
      </c>
      <c r="B24" s="5" t="n">
        <v>618</v>
      </c>
      <c r="C24" s="5" t="n">
        <v>125</v>
      </c>
    </row>
    <row r="25" spans="1:3">
      <c r="A25" s="4" t="s">
        <v>145</v>
      </c>
      <c r="B25" s="5" t="n">
        <v>-127</v>
      </c>
      <c r="C25" s="5" t="n">
        <v>-85</v>
      </c>
    </row>
    <row r="26" spans="1:3">
      <c r="A26" s="4" t="s">
        <v>146</v>
      </c>
      <c r="B26" s="7" t="n">
        <v>-0.8</v>
      </c>
      <c r="C26" s="5" t="n">
        <v>-1</v>
      </c>
    </row>
    <row r="27" spans="1:3">
      <c r="A27" s="4" t="s">
        <v>147</v>
      </c>
      <c r="B27" s="7" t="n">
        <v>-1.1</v>
      </c>
    </row>
    <row r="28" spans="1:3">
      <c r="A28" s="4" t="s">
        <v>148</v>
      </c>
      <c r="B28" s="5" t="n">
        <v>-50</v>
      </c>
    </row>
    <row r="29" spans="1:3">
      <c r="A29" s="4" t="s">
        <v>149</v>
      </c>
      <c r="B29" s="7" t="n">
        <v>-34.8</v>
      </c>
      <c r="C29" s="7" t="n">
        <v>-30.4</v>
      </c>
    </row>
    <row r="30" spans="1:3">
      <c r="A30" s="4" t="s">
        <v>150</v>
      </c>
      <c r="B30" s="7" t="n">
        <v>0.2</v>
      </c>
      <c r="C30" s="7" t="n">
        <v>0.6</v>
      </c>
    </row>
    <row r="31" spans="1:3">
      <c r="A31" s="4" t="s">
        <v>151</v>
      </c>
      <c r="B31" s="7" t="n">
        <v>-12.7</v>
      </c>
      <c r="C31" s="7" t="n">
        <v>-7.1</v>
      </c>
    </row>
    <row r="32" spans="1:3">
      <c r="A32" s="4" t="s">
        <v>152</v>
      </c>
      <c r="B32" s="7" t="n">
        <v>391.8</v>
      </c>
      <c r="C32" s="7" t="n">
        <v>2.1</v>
      </c>
    </row>
    <row r="33" spans="1:3">
      <c r="A33" s="4" t="s">
        <v>153</v>
      </c>
      <c r="B33" s="5" t="n">
        <v>403</v>
      </c>
      <c r="C33" s="7" t="n">
        <v>-7.5</v>
      </c>
    </row>
    <row r="34" spans="1:3">
      <c r="A34" s="4" t="s">
        <v>154</v>
      </c>
      <c r="B34" s="5" t="n">
        <v>21</v>
      </c>
      <c r="C34" s="7" t="n">
        <v>44.9</v>
      </c>
    </row>
    <row r="35" spans="1:3">
      <c r="A35" s="4" t="s">
        <v>155</v>
      </c>
      <c r="B35" s="6" t="n">
        <v>424</v>
      </c>
      <c r="C35" s="8" t="n">
        <v>3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01</v>
      </c>
    </row>
    <row r="3" spans="1:3">
      <c r="A3" s="3" t="s">
        <v>209</v>
      </c>
    </row>
    <row r="4" spans="1:3">
      <c r="A4" s="4" t="s">
        <v>486</v>
      </c>
      <c r="B4" s="8" t="n">
        <v>21.4</v>
      </c>
      <c r="C4" s="8" t="n">
        <v>20.6</v>
      </c>
    </row>
    <row r="5" spans="1:3">
      <c r="A5" s="4" t="s">
        <v>487</v>
      </c>
      <c r="B5" s="7" t="n">
        <v>0.8</v>
      </c>
    </row>
    <row r="6" spans="1:3">
      <c r="A6" s="4" t="s">
        <v>488</v>
      </c>
      <c r="C6" s="7" t="n">
        <v>1.1</v>
      </c>
    </row>
    <row r="7" spans="1:3">
      <c r="A7" s="4" t="s">
        <v>489</v>
      </c>
      <c r="C7" s="7" t="n">
        <v>1.3</v>
      </c>
    </row>
    <row r="8" spans="1:3">
      <c r="A8" s="4" t="s">
        <v>490</v>
      </c>
      <c r="B8" s="8" t="n">
        <v>12.7</v>
      </c>
      <c r="C8" s="7" t="n">
        <v>16.9</v>
      </c>
    </row>
    <row r="9" spans="1:3">
      <c r="A9" s="4" t="s">
        <v>491</v>
      </c>
      <c r="C9" s="8" t="n">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01</v>
      </c>
    </row>
    <row r="3" spans="1:3">
      <c r="A3" s="3" t="s">
        <v>209</v>
      </c>
    </row>
    <row r="4" spans="1:3">
      <c r="A4" s="4" t="s">
        <v>493</v>
      </c>
      <c r="B4" s="8" t="n">
        <v>11.9</v>
      </c>
      <c r="C4" s="8" t="n">
        <v>17.8</v>
      </c>
    </row>
    <row r="5" spans="1:3">
      <c r="A5" s="4" t="s">
        <v>494</v>
      </c>
      <c r="B5" s="8" t="n">
        <v>1.4</v>
      </c>
      <c r="C5" s="8" t="n">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95</v>
      </c>
      <c r="B1" s="2" t="s">
        <v>1</v>
      </c>
    </row>
    <row r="2" spans="1:2">
      <c r="B2" s="2" t="s">
        <v>496</v>
      </c>
    </row>
    <row r="3" spans="1:2">
      <c r="A3" s="3" t="s">
        <v>209</v>
      </c>
    </row>
    <row r="4" spans="1:2">
      <c r="A4" s="4" t="s">
        <v>497</v>
      </c>
      <c r="B4" s="8" t="n">
        <v>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99</v>
      </c>
    </row>
    <row r="3" spans="1:2">
      <c r="A3" s="3" t="s">
        <v>212</v>
      </c>
    </row>
    <row r="4" spans="1:2">
      <c r="A4" s="4" t="s">
        <v>500</v>
      </c>
      <c r="B4" s="8" t="n">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 customWidth="1" max="7" min="7" width="27"/>
    <col customWidth="1" max="8" min="8" width="25"/>
  </cols>
  <sheetData>
    <row r="1" spans="1:8">
      <c r="A1" s="1" t="s">
        <v>156</v>
      </c>
      <c r="B1" s="2" t="s">
        <v>157</v>
      </c>
      <c r="C1" s="2" t="s">
        <v>158</v>
      </c>
      <c r="D1" s="2" t="s">
        <v>159</v>
      </c>
      <c r="E1" s="2" t="s">
        <v>160</v>
      </c>
      <c r="F1" s="2" t="s">
        <v>161</v>
      </c>
      <c r="G1" s="2" t="s">
        <v>92</v>
      </c>
      <c r="H1" s="2" t="s">
        <v>162</v>
      </c>
    </row>
    <row r="2" spans="1:8">
      <c r="A2" s="4" t="s">
        <v>163</v>
      </c>
      <c r="B2" s="8" t="n">
        <v>4949.4</v>
      </c>
      <c r="C2" s="8" t="n">
        <v>0.6</v>
      </c>
      <c r="D2" s="8" t="n">
        <v>3396.1</v>
      </c>
      <c r="E2" s="8" t="n">
        <v>-143.6</v>
      </c>
      <c r="F2" s="8" t="n">
        <v>1693.3</v>
      </c>
      <c r="G2" s="8" t="n">
        <v>4946.4</v>
      </c>
      <c r="H2" s="6" t="n">
        <v>3</v>
      </c>
    </row>
    <row r="3" spans="1:8">
      <c r="A3" s="4" t="s">
        <v>164</v>
      </c>
      <c r="C3" s="7" t="n">
        <v>62.5</v>
      </c>
    </row>
    <row r="4" spans="1:8">
      <c r="A4" s="4" t="s">
        <v>113</v>
      </c>
      <c r="B4" s="7" t="n">
        <v>42.9</v>
      </c>
      <c r="F4" s="7" t="n">
        <v>42.9</v>
      </c>
      <c r="G4" s="7" t="n">
        <v>42.9</v>
      </c>
    </row>
    <row r="5" spans="1:8">
      <c r="A5" s="4" t="s">
        <v>165</v>
      </c>
      <c r="B5" s="7" t="n">
        <v>3.2</v>
      </c>
      <c r="E5" s="7" t="n">
        <v>3.2</v>
      </c>
      <c r="G5" s="7" t="n">
        <v>3.2</v>
      </c>
    </row>
    <row r="6" spans="1:8">
      <c r="A6" s="4" t="s">
        <v>166</v>
      </c>
      <c r="B6" s="7" t="n">
        <v>-30.4</v>
      </c>
      <c r="F6" s="7" t="n">
        <v>-30.4</v>
      </c>
      <c r="G6" s="7" t="n">
        <v>-30.4</v>
      </c>
    </row>
    <row r="7" spans="1:8">
      <c r="A7" s="4" t="s">
        <v>167</v>
      </c>
      <c r="B7" s="7" t="n">
        <v>3.9</v>
      </c>
      <c r="D7" s="7" t="n">
        <v>3.9</v>
      </c>
      <c r="G7" s="7" t="n">
        <v>3.9</v>
      </c>
    </row>
    <row r="8" spans="1:8">
      <c r="A8" s="4" t="s">
        <v>168</v>
      </c>
      <c r="C8" s="7" t="n">
        <v>0.1</v>
      </c>
    </row>
    <row r="9" spans="1:8">
      <c r="A9" s="4" t="s">
        <v>151</v>
      </c>
      <c r="B9" s="7" t="n">
        <v>-7.1</v>
      </c>
      <c r="D9" s="7" t="n">
        <v>-7.1</v>
      </c>
      <c r="G9" s="7" t="n">
        <v>-7.1</v>
      </c>
    </row>
    <row r="10" spans="1:8">
      <c r="A10" s="4" t="s">
        <v>130</v>
      </c>
      <c r="B10" s="7" t="n">
        <v>13.5</v>
      </c>
      <c r="D10" s="7" t="n">
        <v>13.5</v>
      </c>
      <c r="G10" s="7" t="n">
        <v>13.5</v>
      </c>
    </row>
    <row r="11" spans="1:8">
      <c r="A11" s="4" t="s">
        <v>169</v>
      </c>
      <c r="B11" s="7" t="n">
        <v>4975.4</v>
      </c>
      <c r="C11" s="8" t="n">
        <v>0.6</v>
      </c>
      <c r="D11" s="7" t="n">
        <v>3406.4</v>
      </c>
      <c r="E11" s="7" t="n">
        <v>-140.4</v>
      </c>
      <c r="F11" s="7" t="n">
        <v>1705.8</v>
      </c>
      <c r="G11" s="7" t="n">
        <v>4972.4</v>
      </c>
      <c r="H11" s="5" t="n">
        <v>3</v>
      </c>
    </row>
    <row r="12" spans="1:8">
      <c r="A12" s="4" t="s">
        <v>170</v>
      </c>
      <c r="C12" s="7" t="n">
        <v>62.6</v>
      </c>
    </row>
    <row r="13" spans="1:8">
      <c r="A13" s="4" t="s">
        <v>171</v>
      </c>
      <c r="B13" s="7" t="n">
        <v>5353.3</v>
      </c>
      <c r="C13" s="8" t="n">
        <v>0.6</v>
      </c>
      <c r="D13" s="7" t="n">
        <v>3418.8</v>
      </c>
      <c r="E13" s="7" t="n">
        <v>-145.8</v>
      </c>
      <c r="F13" s="7" t="n">
        <v>2077.2</v>
      </c>
      <c r="G13" s="7" t="n">
        <v>5350.8</v>
      </c>
      <c r="H13" s="7" t="n">
        <v>2.5</v>
      </c>
    </row>
    <row r="14" spans="1:8">
      <c r="A14" s="4" t="s">
        <v>172</v>
      </c>
      <c r="C14" s="7" t="n">
        <v>62.4</v>
      </c>
    </row>
    <row r="15" spans="1:8">
      <c r="A15" s="4" t="s">
        <v>113</v>
      </c>
      <c r="B15" s="7" t="n">
        <v>25.9</v>
      </c>
      <c r="F15" s="7" t="n">
        <v>25.9</v>
      </c>
      <c r="G15" s="7" t="n">
        <v>25.9</v>
      </c>
    </row>
    <row r="16" spans="1:8">
      <c r="A16" s="4" t="s">
        <v>165</v>
      </c>
      <c r="B16" s="7" t="n">
        <v>0.4</v>
      </c>
      <c r="E16" s="7" t="n">
        <v>0.4</v>
      </c>
      <c r="G16" s="7" t="n">
        <v>0.4</v>
      </c>
    </row>
    <row r="17" spans="1:8">
      <c r="A17" s="4" t="s">
        <v>166</v>
      </c>
      <c r="B17" s="7" t="n">
        <v>-34.5</v>
      </c>
      <c r="F17" s="7" t="n">
        <v>-34.5</v>
      </c>
      <c r="G17" s="7" t="n">
        <v>-34.5</v>
      </c>
    </row>
    <row r="18" spans="1:8">
      <c r="A18" s="4" t="s">
        <v>167</v>
      </c>
      <c r="B18" s="7" t="n">
        <v>4.5</v>
      </c>
      <c r="D18" s="7" t="n">
        <v>4.5</v>
      </c>
      <c r="G18" s="7" t="n">
        <v>4.5</v>
      </c>
    </row>
    <row r="19" spans="1:8">
      <c r="A19" s="4" t="s">
        <v>151</v>
      </c>
      <c r="B19" s="7" t="n">
        <v>-12.7</v>
      </c>
      <c r="D19" s="7" t="n">
        <v>-12.7</v>
      </c>
      <c r="G19" s="7" t="n">
        <v>-12.7</v>
      </c>
    </row>
    <row r="20" spans="1:8">
      <c r="A20" s="4" t="s">
        <v>148</v>
      </c>
      <c r="B20" s="5" t="n">
        <v>-50</v>
      </c>
      <c r="F20" s="5" t="n">
        <v>-50</v>
      </c>
      <c r="G20" s="5" t="n">
        <v>-50</v>
      </c>
    </row>
    <row r="21" spans="1:8">
      <c r="A21" s="4" t="s">
        <v>173</v>
      </c>
      <c r="C21" s="7" t="n">
        <v>-0.2</v>
      </c>
    </row>
    <row r="22" spans="1:8">
      <c r="A22" s="4" t="s">
        <v>130</v>
      </c>
      <c r="B22" s="7" t="n">
        <v>12.5</v>
      </c>
      <c r="D22" s="7" t="n">
        <v>12.5</v>
      </c>
      <c r="G22" s="7" t="n">
        <v>12.5</v>
      </c>
    </row>
    <row r="23" spans="1:8">
      <c r="A23" s="4" t="s">
        <v>174</v>
      </c>
      <c r="B23" s="8" t="n">
        <v>5299.4</v>
      </c>
      <c r="C23" s="8" t="n">
        <v>0.6</v>
      </c>
      <c r="D23" s="8" t="n">
        <v>3423.1</v>
      </c>
      <c r="E23" s="8" t="n">
        <v>-145.4</v>
      </c>
      <c r="F23" s="8" t="n">
        <v>2018.6</v>
      </c>
      <c r="G23" s="8" t="n">
        <v>5296.9</v>
      </c>
      <c r="H23" s="8" t="n">
        <v>2.5</v>
      </c>
    </row>
    <row r="24" spans="1:8">
      <c r="A24" s="4" t="s">
        <v>175</v>
      </c>
      <c r="C24" s="7" t="n">
        <v>6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01</v>
      </c>
    </row>
    <row r="3" spans="1:3">
      <c r="A3" s="3" t="s">
        <v>177</v>
      </c>
    </row>
    <row r="4" spans="1:3">
      <c r="A4" s="4" t="s">
        <v>166</v>
      </c>
      <c r="B4" s="9" t="n">
        <v>0.55</v>
      </c>
      <c r="C4" s="9" t="n">
        <v>0.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21:54Z</dcterms:created>
  <dcterms:modified xmlns:dcterms="http://purl.org/dc/terms/" xmlns:xsi="http://www.w3.org/2001/XMLSchema-instance" xsi:type="dcterms:W3CDTF">2020-05-05T16:21:54Z</dcterms:modified>
</cp:coreProperties>
</file>